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t3" sheetId="3" state="visible" r:id="rId3"/>
    <sheet xmlns:r="http://schemas.openxmlformats.org/officeDocument/2006/relationships" name="Statements of Income and Expens" sheetId="4" state="visible" r:id="rId4"/>
    <sheet xmlns:r="http://schemas.openxmlformats.org/officeDocument/2006/relationships" name="Statements of Changes in Partne" sheetId="5" state="visible" r:id="rId5"/>
    <sheet xmlns:r="http://schemas.openxmlformats.org/officeDocument/2006/relationships" name="Organization" sheetId="6" state="visible" r:id="rId6"/>
    <sheet xmlns:r="http://schemas.openxmlformats.org/officeDocument/2006/relationships" name="Basis of Presentation and Summa" sheetId="7" state="visible" r:id="rId7"/>
    <sheet xmlns:r="http://schemas.openxmlformats.org/officeDocument/2006/relationships" name="Financial Highlights" sheetId="8" state="visible" r:id="rId8"/>
    <sheet xmlns:r="http://schemas.openxmlformats.org/officeDocument/2006/relationships" name="Financial Instruments through t" sheetId="9" state="visible" r:id="rId9"/>
    <sheet xmlns:r="http://schemas.openxmlformats.org/officeDocument/2006/relationships" name="Trading Activities" sheetId="10" state="visible" r:id="rId10"/>
    <sheet xmlns:r="http://schemas.openxmlformats.org/officeDocument/2006/relationships" name="Fair Value Measurements" sheetId="11" state="visible" r:id="rId11"/>
    <sheet xmlns:r="http://schemas.openxmlformats.org/officeDocument/2006/relationships" name="Subsequent Events" sheetId="12" state="visible" r:id="rId12"/>
    <sheet xmlns:r="http://schemas.openxmlformats.org/officeDocument/2006/relationships" name="Basis of Presentation and Sum13" sheetId="13" state="visible" r:id="rId13"/>
    <sheet xmlns:r="http://schemas.openxmlformats.org/officeDocument/2006/relationships" name="Basis of Presentation and Sum14" sheetId="14" state="visible" r:id="rId14"/>
    <sheet xmlns:r="http://schemas.openxmlformats.org/officeDocument/2006/relationships" name="Financial Highlights (Tables)" sheetId="15" state="visible" r:id="rId15"/>
    <sheet xmlns:r="http://schemas.openxmlformats.org/officeDocument/2006/relationships" name="Trading Activities (Tables)" sheetId="16" state="visible" r:id="rId16"/>
    <sheet xmlns:r="http://schemas.openxmlformats.org/officeDocument/2006/relationships" name="Fair Value Measurements (Tables" sheetId="17" state="visible" r:id="rId17"/>
    <sheet xmlns:r="http://schemas.openxmlformats.org/officeDocument/2006/relationships" name="Organization - Additional Infor" sheetId="18" state="visible" r:id="rId18"/>
    <sheet xmlns:r="http://schemas.openxmlformats.org/officeDocument/2006/relationships" name="Basis of Presentation and Sum19" sheetId="19" state="visible" r:id="rId19"/>
    <sheet xmlns:r="http://schemas.openxmlformats.org/officeDocument/2006/relationships" name="Basis of Presentation and Sum20" sheetId="20" state="visible" r:id="rId20"/>
    <sheet xmlns:r="http://schemas.openxmlformats.org/officeDocument/2006/relationships" name="Basis of Presentation and Sum21" sheetId="21" state="visible" r:id="rId21"/>
    <sheet xmlns:r="http://schemas.openxmlformats.org/officeDocument/2006/relationships" name="Basis of Presentation and Sum22" sheetId="22" state="visible" r:id="rId22"/>
    <sheet xmlns:r="http://schemas.openxmlformats.org/officeDocument/2006/relationships" name="Basis of Presentation and Sum23" sheetId="23" state="visible" r:id="rId23"/>
    <sheet xmlns:r="http://schemas.openxmlformats.org/officeDocument/2006/relationships" name="Financial Highlights - Financia" sheetId="24" state="visible" r:id="rId24"/>
    <sheet xmlns:r="http://schemas.openxmlformats.org/officeDocument/2006/relationships" name="Trading Activities - Additional" sheetId="25" state="visible" r:id="rId25"/>
    <sheet xmlns:r="http://schemas.openxmlformats.org/officeDocument/2006/relationships" name="Trading Activities - Offsetting" sheetId="26" state="visible" r:id="rId26"/>
    <sheet xmlns:r="http://schemas.openxmlformats.org/officeDocument/2006/relationships" name="Trading Activities - Gross Fair" sheetId="27" state="visible" r:id="rId27"/>
    <sheet xmlns:r="http://schemas.openxmlformats.org/officeDocument/2006/relationships" name="Trading Activities - Schedule o" sheetId="28" state="visible" r:id="rId28"/>
    <sheet xmlns:r="http://schemas.openxmlformats.org/officeDocument/2006/relationships" name="Fair Value Measurements - Addit" sheetId="29" state="visible" r:id="rId29"/>
    <sheet xmlns:r="http://schemas.openxmlformats.org/officeDocument/2006/relationships" name="Fair Value Measurements - Deriv" sheetId="30" state="visible" r:id="rId30"/>
  </sheets>
  <definedNames/>
  <calcPr calcId="124519" fullCalcOnLoad="1"/>
</workbook>
</file>

<file path=xl/sharedStrings.xml><?xml version="1.0" encoding="utf-8"?>
<sst xmlns="http://schemas.openxmlformats.org/spreadsheetml/2006/main" uniqueCount="274">
  <si>
    <t>Document and Entity Information - shares</t>
  </si>
  <si>
    <t>9 Months Ended</t>
  </si>
  <si>
    <t>Sep. 30, 2017</t>
  </si>
  <si>
    <t>Oct. 31,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ck0001097396</t>
  </si>
  <si>
    <t>Entity Registrant Name</t>
  </si>
  <si>
    <t>CERES TACTICAL CURRENCY L.P.</t>
  </si>
  <si>
    <t>Entity Central Index Key</t>
  </si>
  <si>
    <t>Current Fiscal Year End Date</t>
  </si>
  <si>
    <t>--12-31</t>
  </si>
  <si>
    <t>Entity Filer Category</t>
  </si>
  <si>
    <t>Non-accelerated Filer</t>
  </si>
  <si>
    <t>Entity Common Stock, Shares Outstanding</t>
  </si>
  <si>
    <t>Statements of Financial Condition - USD ($)</t>
  </si>
  <si>
    <t>Dec. 31, 2016</t>
  </si>
  <si>
    <t>Assets:</t>
  </si>
  <si>
    <t>Investment in the Master Fund, at fair value</t>
  </si>
  <si>
    <t>[1]</t>
  </si>
  <si>
    <t>Cash at bank</t>
  </si>
  <si>
    <t>Interest receivable</t>
  </si>
  <si>
    <t>Total assets</t>
  </si>
  <si>
    <t>Accrued expenses:</t>
  </si>
  <si>
    <t>Ongoing placement agent fees</t>
  </si>
  <si>
    <t>General Partner fees</t>
  </si>
  <si>
    <t>Management fees</t>
  </si>
  <si>
    <t>Redemptions payable to Limited Partners</t>
  </si>
  <si>
    <t>Total liabilities</t>
  </si>
  <si>
    <t>Partners' Capital:</t>
  </si>
  <si>
    <t>General Partner</t>
  </si>
  <si>
    <t>Limited Partners</t>
  </si>
  <si>
    <t>Total partners' capital (net asset value)</t>
  </si>
  <si>
    <t>Total liabilities and partners' capital</t>
  </si>
  <si>
    <t>Net asset value per Unit</t>
  </si>
  <si>
    <t>Defined in Note 1.</t>
  </si>
  <si>
    <t>Statements of Financial Condition (Parenthetical) - shares</t>
  </si>
  <si>
    <t>Statement of Financial Position [Abstract]</t>
  </si>
  <si>
    <t>General Partner, Units outstanding</t>
  </si>
  <si>
    <t>Limited Partners, Units outstanding</t>
  </si>
  <si>
    <t>Statements of Income and Expenses - USD ($)</t>
  </si>
  <si>
    <t>3 Months Ended</t>
  </si>
  <si>
    <t>6 Months Ended</t>
  </si>
  <si>
    <t>Jun. 30, 2017</t>
  </si>
  <si>
    <t>Jun. 30, 2016</t>
  </si>
  <si>
    <t>Investment Income:</t>
  </si>
  <si>
    <t>Interest income allocated from the Master Fund</t>
  </si>
  <si>
    <t>Expenses:</t>
  </si>
  <si>
    <t>Incentive fees</t>
  </si>
  <si>
    <t>Total expenses</t>
  </si>
  <si>
    <t>Net investment income (loss)</t>
  </si>
  <si>
    <t>Net gains (losses) on investment in the Master Fund:</t>
  </si>
  <si>
    <t>Net realized gains (losses) on closed contracts allocated from the Master Fund</t>
  </si>
  <si>
    <t>Net change in unrealized gains (losses) on open contracts allocated from the Master Fund</t>
  </si>
  <si>
    <t>Total trading results</t>
  </si>
  <si>
    <t>Net income (loss)</t>
  </si>
  <si>
    <t>Net income (loss) per Unit</t>
  </si>
  <si>
    <t>Weighted average number of Units outstanding</t>
  </si>
  <si>
    <t>Represents the change in net asset value per Unit during the period.</t>
  </si>
  <si>
    <t>Statements of Changes in Partners' Capital - USD ($)</t>
  </si>
  <si>
    <t>Total</t>
  </si>
  <si>
    <t>Limited Partners [Member]</t>
  </si>
  <si>
    <t>General Partner [Member]</t>
  </si>
  <si>
    <t>Units of Partnership Interest, balance at Dec. 31, 2015</t>
  </si>
  <si>
    <t>Redemptions</t>
  </si>
  <si>
    <t>Units of Partnership Interest, balance at Sep. 30, 2016</t>
  </si>
  <si>
    <t>Partners' Capital, balance at Dec. 31, 2015</t>
  </si>
  <si>
    <t>Redemptions - General Partner</t>
  </si>
  <si>
    <t>Redemptions - Limited Partners</t>
  </si>
  <si>
    <t>Partners' Capital, balance at Sep. 30, 2016</t>
  </si>
  <si>
    <t>Units of Partnership Interest, balance at Dec. 31, 2016</t>
  </si>
  <si>
    <t>Units of Partnership Interest, balance at Sep. 30, 2017</t>
  </si>
  <si>
    <t>Partners' Capital, balance at Dec. 31, 2016</t>
  </si>
  <si>
    <t>Partners' Capital, balance at Sep. 30, 2017</t>
  </si>
  <si>
    <t>Organization</t>
  </si>
  <si>
    <t>Organization, Consolidation and Presentation of Financial Statements [Abstract]</t>
  </si>
  <si>
    <t>1.
Organization: Ceres Tactical Currency L.P. (the
“Partnership”) is a Delaware limited partnership
organized in 1999 to engage primarily in the speculative trading of
futures contracts, options on futures and forward contracts, and
forward contracts on physical commodities and other commodity
interests, including, but not limited to, foreign currencies,
financial instruments, metals, energy, and agricultural products
(collectively, “Futures Interests”) (refer to Note 4,
“Financial Instruments through the Partnership’s
Investment in the Master Fund”). The Futures Interests that
are indirectly traded by the Partnership through its investment in
Cambridge Master Fund L.P. (the “Master Fund”) are
volatile and involve a high degree of market risk. The General
Partner (as defined below) may also determine to invest up to all
of the Partnership’s assets in United States
(“U.S.”) Treasury bills and/or money market mutual
funds, including money market mutual funds managed by Morgan
Stanley or its affiliates. The Partnership is one of the Morgan
Stanley Spectrum series of funds, comprised of the Partnership,
Morgan Stanley Smith Barney Spectrum Technical L.P., Morgan Stanley
Smith Barney Spectrum Select L.P. and Morgan Stanley Smith Barney
Spectrum Strategic L.P. Ceres Managed Futures LLC, a Delaware limited
liability company, acts as the general partner (“Ceres”
or the “General Partner”) and commodity pool operator
of the Partnership. As of January 1, 2017, Ceres became a
wholly-owned subsidiary of Morgan Stanley Domestic Holdings, Inc.
(“MSD Holdings”). MSD Holdings is ultimately owned by
Morgan Stanley. Morgan Stanley is a publicly held company whose
shares are listed on the New York Stock Exchange. Morgan Stanley is
engaged in various financial services and other businesses. Prior
to January 1, 2017, the General Partner was a wholly-owned
subsidiary of Morgan Stanley Smith Barney Holdings LLC. All trading
decisions for the Partnership are made by The Cambridge Strategy
(Asset Management) Limited (“Cambridge” or
“Trading Advisor”). During the reporting periods ended
September 30, 2017 and 2016, the Partnership’s and the
Master Fund’s commodity broker was Morgan Stanley &amp;
Co. LLC (“MS&amp;Co.”), a registered futures commission
merchant. JPMorgan Chase Bank, N.A. (“JPMorgan”) may
also act as a foreign exchange forward or swap counterparty for the
Master Fund. The Partnership/Master Fund also deposit a portion of
their cash in a non-trading On November 1, 2012, the Partnership allocated
a portion of its assets to Cambridge for trading through investment
in the Master Fund, a limited partnership organized under the
partnership laws of the State of Delaware. The Master Fund was
formed to permit accounts managed now and in the future by
Cambridge using Cambridge Asian Markets Alpha Programme and, from
October 1, 2013, Cambridge Emerging Markets Alpha Programme,
to invest together in one trading vehicle. The General Partner is
also the general partner of the Master Fund. Individual and pooled
accounts currently managed by Cambridge, including the Partnership,
are permitted to be limited partners of the Master Fund. The
General Partner and Cambridge believe that trading through this
“master/feeder” structure should provide efficiency and
economy in the trading process. Expenses to investors as a result
of the investment in the Master Fund are approximately the same as
they would be if the Partnership traded directly and redemption
rights are not affected. The General Partner is not aware of any material
changes to the trading program discussed above during the fiscal
quarter ended September 30, 2017. As of September 30, 2017 and December 31,
2016, the Partnership owned approximately 21.1% and 16.3% of the
Master Fund, respectively. It is the Partnership’s intention
to continue to invest in the Master Fund. The performance of the
Partnership is directly affected by the performance of the Master
Fund. In July 2015, the General Partner delegated certain
administrative functions to SS&amp;C Technologies, Inc., a Delaware
corporation, currently doing business as SS&amp;C GlobeOp (the
“Administrator”). Pursuant to a master services
agreement, the Administrator furnishes certain administrative,
accounting, regulatory reporting, tax and other services as agreed
from time to time. In addition, the Administrator maintains certain
books and records of the Partnership. The General Partner pays or
reimburses the Partnership, from the General Partner fee it
receives from the Partnership, the ordinary administrative expenses
of the Partnership. This includes the expenses related to the
engagement of the Administrator. Therefore, the engagement of the
Administrator did not impact the Partnership’s break-even
point.</t>
  </si>
  <si>
    <t>Basis of Presentation and Summary of Significant Accounting Policies</t>
  </si>
  <si>
    <t>Accounting Policies [Abstract]</t>
  </si>
  <si>
    <t>2.
Basis of Presentation and Summary of Significant
Accounting Policies: The accompanying financial statements and
accompanying notes are unaudited but, in the opinion of the General
Partner, include all adjustments, consisting only of normal
recurring adjustments, necessary for a fair presentation of the
Partnership’s financial condition at September 30, 2017,
the results of its operations for the three and nine months ended
September 30, 2017 and 2016 and the changes in partners’
capital for the nine months ended September 30, 2017 and 2016.
These financial statements present the results of interim periods
and do not include all disclosures normally provided in annual
financial statements. These financial statements should be read
together with the financial statements and notes included in the
Partnership’s Annual Report on Form 10-K “Form 10-K”) Due to the nature of commodity trading, the results
of operations for the interim periods presented should not be
considered indicative of the results that may be expected for the
entire year. Use of Estimates Profit Allocation Statement of Cash Flows Statement
of Cash Flows. Partnership’s Investment Master Fund’s Investments The Master Fund does not isolate the portion of the
results of operations arising from the effect of changes in foreign
exchange rates on investments from fluctuations due to changes in
market prices of investments held. Such fluctuations are included
in total trading results in the Partnership’s Statements of
Income and Expenses. Master Fund’s Cash
Income Taxes. Income
Taxes, “more-likely-than-not” more-likely-than-not Investment Company Status 2013-08, Financial Services — Investment Companies (Topic
946): Amendments to the Scope, Measurement and Disclosure
Requirements Net Income (Loss) per Unit Financial Services — Investment
Companies.” There have been no material changes with respect to
the Partnership’s critical accounting policies as reported in
the Partnership’s Annual Report on Form 10-K
The Master Fund’s Statements of Financial
Condition and Condensed Schedules of Investments as of
September 30, 2017 and December 31, 2016, Statements of
Income and Expenses for the three and nine months ended
September 30, 2017 and 2016 and Changes in Partners’
Capital for the nine months ended September 30, 2017 and 2016
are presented below: Cambridge Master Fund L.P. Statements of Financial Condition
September 30, 2017 December 31,
Assets:
Equity in trading accounts:
Unrestricted cash $ 22,706,016 $ 38,139,290
Restricted cash 14,818,884 20,142,391
Net unrealized appreciation on open forward contracts 61,672
-
Total equity in trading accounts 37,586,572 58,281,681
Cash at bank 528 217
Expense reimbursements 1,053 568
Total assets $ 37,588,153 $ 58,282,466
Liabilities and Partners’ Capital:
Liabilities:
Net unrealized depreciation on open forward contracts $
- $ 1,094,500
Accrued expenses:
Professional fees 37,728 31,100
Total liabilities 37,728 1,125,600
Partners’ Capital:
General Partner
-
-
Limited Partners 37,550,425 57,156,866
Total partners’ capital (net asset value) 37,550,425 57,156,866
Total liabilities and partners’ capital $
37,588,153 $
58,282,466
Cambridge Master Fund L.P. Condensed Schedules of Investments September 30, 2017 (Unaudited)
Notional ($) Fair Value % of Partners’ Capital
Unrealized Appreciation on Open Forward Contracts
Currencies $
771,147,960 $ 7,816,787 20.81 %
Total unrealized appreciation on open forward contracts 7,816,787 20.81
Unrealized Depreciation on Open Forward Contracts
Currencies $ 652,184,029 (7,755,115 ) (20.65)
Total unrealized depreciation on open forward contracts (7,755,115 ) (20.65)
Net unrealized appreciation on open forward contracts $ 61,672 0.16 %
December 31, 2016
Notional ($) Fair Value % of Partners’
Unrealized Appreciation on Open Forward Contracts
Currencies $ 574,487,744 $ 10,266,204 17.96 %
Total unrealized appreciation on open forward contracts 10,266,204 17.96
Unrealized Depreciation on Open Forward Contracts
Currencies $ 606,733,180 (11,360,704 ) (19.88)
Total unrealized depreciation on open forward contracts (11,360,704 ) (19.88)
Net unrealized depreciation on open forward contracts $ (1,094,500 ) (1.92) %
Cambridge Master Fund L.P. Statements of Income and Expenses (Unaudited)
Three Months Ended September 30, Nine Months Ended September 30,
2017 2016 2017 2016
Investment Income:
Interest income $ 74,300 $ 41,057 $ 200,296 $ 113,589
Expenses:
Clearing fees 25,271 32,309 71,649 69,850
Professional fees 14,947 20,103 44,839 61,146
Total expenses 40,218 52,412 116,488 130,996
Expense reimbursements (8,124 ) (7,528 ) (21,916 ) (21,153 )
Net expenses 32,094 44,884 94,572 109,843
Net investment income (loss) 42,206 (3,827 ) 105,724 3,746
Trading Results:
Net gains (losses) on trading of commodity interests:
Net realized gains (losses) on closed contracts (1,096,651 ) (1,935,196 ) 2,556,171 (2,239,417 )
Net change in unrealized gains (losses) on open contracts (850,420 ) (3,556,803 ) 1,156,174 (673,999 )
Total trading results (1,947,071 ) (5,491,999 ) 3,712,345 (2,913,416 )
Net income (loss) $ (1,904,865 ) $ (5,495,826 ) $ 3,818,069 $ (2,909,670 )
Cambridge Master Fund L.P. Statements of Changes in Partners’
Capital For the Nine Months Ended September 30, 2017
and 2016 (Unaudited)
Partners’
Partners’ Capital, December 31, 2016 $ 57,156,866
Redemptions - Limited Partners (23,241,306 )
Net income (loss) 3,818,069
Distribution of interest income to feeder funds (183,204 )
Partners’ Capital, September 30, 2017 $ 37,550,425
Partners’ Capital, December 31, 2015 $ 59,709,922
Subscriptions - Limited Partners 32,274,427
Redemptions - Limited Partners (16,699,923 )
Net income (loss) (2,909,670 )
Distribution of interest income to feeder funds (29,917 )
Partners’ Capital, September 30, 2016 $ 72,344,839</t>
  </si>
  <si>
    <t>Financial Highlights</t>
  </si>
  <si>
    <t>Text Block [Abstract]</t>
  </si>
  <si>
    <t>3.
Financial Highlights: Financial highlights for the limited partner class
as a whole for the three and nine months ended September 30,
2017 and 2016 were as follows: Financial Highlights of the Partnership:
For the Three Months Ended
For the Nine Months Ended September 30,
2017 2016 2017 2016
Per Unit Performance (for a unit outstanding throughout the
period): *
Net realized and unrealized gains (losses) $ (0.45) $ (0.67) $ 0.59 $ (0.32)
Net investment loss (0.10) (0.12) (0.32) (0.44)
Net increase (decrease) for the period (0.55) (0.79) 0.27 (0.76)
Net asset value per Unit, beginning of period 9.66 9.95 8.84 9.92
Net asset value per Unit, end of period $ 9.11 $ 9.16 $ 9.11 $ 9.16
For the Three Months Ended September 30,
For the Nine Months Ended September 30,
2017 2016 2017 2016
Ratios to Average Limited Partners’ Capital: **
Net investment loss *** (4.4) % (5.0) % (4.6) % (5.8) %
Operating expenses before incentive fees 5.1 % 5.2 % 5.2 % 5.2 %
Incentive fees
- %
- %
- % 0.8 %
Operating expenses after incentive fees 5.1 % 5.2 % 5.2 % 6.0 %
Total return:
Total return before incentive fees (5.7) % (7.9) % 3.1 % (6.9) %
Incentive fees
- %
- %
- % (0.8) %
Total return after incentive fees (5.7) % (7.9) % 3.1 % (7.7) %
*
Net investment loss per Unit is calculated by
dividing the interest income less total expenses by the average
number of Units outstanding during the period. The net realized and
unrealized gains (losses) per Unit is a balancing amount necessary
to reconcile the change in net asset value per Unit with the other
per unit information.
**
Annualized (except for incentive fees if
applicable).
***
Interest income less total expenses. The above ratios and total return may vary for
individual investors based on the timing of capital transactions
during the period. Additionally, these ratios are calculated for
the limited partner class using the limited partners’ share
of income, expenses and average limited partners’ capital,
and include the income and expenses allocated from the Master
Fund.
Financial Highlights of the Master Fund: Ratios to average net assets for the three and nine
months ended September 30, 2017 and 2016 were as follows:
Three Months Ended
Nine Months Ended September
2017 2016
2017
2016
Ratios to Average Limited Partners’ Capital:*
Net investment income (loss)** 0.4 % (0.0 ) % *** 0.3 % 0.0 % ***
Operating expenses before expense reimbursements 0.4 % 0.3 % 0.3 % 0.2 %
Expense reimbursements (0.1 ) (0.1 ) (0.1) (0.0) ***
Operating expenses after expense reimbursements 0.3 % 0.2 % 0.2 % 0.2 %
Total return
(4.6) %
(6.8) %
6.9 %
(3.4) %
*
Annualized.
**
Interest income less total expenses.
***
Due to rounding. The above ratios and total return may vary for
individual investors in the Master Fund based on the timing of
capital transactions during the period. Additionally, these ratios
are calculated for the limited partner class of the Master Fund
using the limited partners’ share of income, expenses and
average partners’ capital.</t>
  </si>
  <si>
    <t>Financial Instruments through the Partnership's Investment in the Master Fund</t>
  </si>
  <si>
    <t>Investments, All Other Investments [Abstract]</t>
  </si>
  <si>
    <t>4.
Financial Instruments through the
Partnership’s Investment in the Master Fund: The Master Fund, and indirectly the Partnership,
trades Futures Interests. Futures and forwards represent contracts
for delayed delivery of an instrument at a specified date and
price. Futures Interests are open commitments until the settlement
date, at which time they are realized. They are valued at fair
value, generally on a daily basis, and the unrealized gains and
losses on open contracts (the difference between contract trade
price and market price) are reported in the Statements of Financial
Condition as net unrealized gain or loss on open contracts. The
resulting net change in unrealized gains and losses is reflected in
“Net change in unrealized gains (losses) on open contracts
allocated from the Master Fund” from one period to the next
in the Statements of Income and Expenses. The Master Fund’s
contracts are accounted for on a trade-date basis. Gains or losses
are realized when contracts are liquidated and are determined using
the first-in, first-out The fair value of an exchange-traded contract is
based on the settlement price quoted by the exchange on the day
with respect to which fair value is being determined. If an
exchange-traded contract could not have been liquidated on such day
due to the operation of daily limits or other rules of the
exchange, the settlement price will be equal to the settlement
price on the first subsequent day on which the contract could be
liquidated.
The U.S. Treasury bills and Futures Interests
traded by the Partnership, indirectly through its investment in the
Master Fund, involve varying degrees of related market risk. Market
risk is often dependent upon changes in the level or volatility of
interest rates, exchange rates, and prices of financial instruments
and commodities, factors that result in frequent changes in the
fair value of the Partnership’s open positions, and
consequently in its earnings, whether realized or unrealized, and
cash flow. Gains and losses on open positions of exchange-traded
futures, exchange-traded forward, and exchange-traded
futures-styled option contracts are settled daily through variation
margin. Gains and losses on non-exchange non-exchange In the ordinary course of business, the
Partnership, indirectly through its investment in the Master Fund,
enters into contracts and agreements that contain various
representations and warranties and which provide general
indemnifications. The Partnership’s and Master Fund’s
maximum exposure under these arrangements cannot be determined, as
this could include future claims that have not yet been made
against the Partnership and the Master Fund. The Partnership and
Master Fund consider the risk of any future obligation relating to
these indemnifications to be remote.</t>
  </si>
  <si>
    <t>Trading Activities</t>
  </si>
  <si>
    <t>Brokers and Dealers [Abstract]</t>
  </si>
  <si>
    <t>5.
Trading Activities: The Partnership’s objective, through its
investment in the Master Fund, is to profit from speculative
trading in Futures Interests. Therefore, the Trading Advisor for
the Master Fund will take speculative positions in Futures
Interests where it feels the best profit opportunities exist for
its trading strategies. As such, the average number of contracts
outstanding in absolute quantities (the total of the open long and
open short positions) has been presented as a part of the volume
disclosure, as position direction is not an indicative factor in
such volume disclosures. With regard to foreign currency forward
trades, each notional quantity amount has been converted to an
equivalent contract based upon an industry convention. All of the Futures Interests owned by the Master
Fund are held for trading purposes. The monthly average notional
values of currency forward contracts traded by the Master Fund
during the three months ended September 30, 2017 and 2016 were
$3,561,017,859 and $4,117,410,931, respectively. The monthly
average notional values of currency forward contracts traded by the
Master Fund during the nine months ended September 30, 2017
and 2016 were $3,266,444,753 and $3,748,053,926, respectively. The following tables summarize the gross and net
amounts recognized relating to assets and liabilities of the Master
Fund’s derivative instruments and transactions eligible for
offset subject to master netting agreements or similar agreements
as of September 30, 2017 and December 31, 2016,
respectively.
Gross Amounts Gross Amounts Financial Net Amounts Financial
Gross Amounts Not Offset in the Net Amount
September 30, 2017 Financial Cash Collateral Received/
Assets
MS&amp;Co.
Forwards $ 255,632 $ (254,729 ) $ 903 $
- $
- $ 903
JPMorgan
Forwards 7,561,155 (7,500,386 ) 60,769
-
- 60,769
Total assets $ 7,816,787 $ (7,755,115 ) $ 61,672 $
- $
- $ 61,672
Liabilities
MS&amp;Co.
Forwards $ (254,729 ) $ 254,729 $
- $
- $
- $
-
JPMorgan
Forwards (7,500,386 ) 7,500,386
-
-
-
-
Total liabilities $ (7,755,115 ) $ 7,755,115 $
- $
- $
- $
-
Net fair value $ 61,672 *
Gross Amounts Gross Amounts Statements of Net Amounts Statements of Gross Amounts Not Offset in the Net
December 31, 2016 Financial Cash Collateral
Assets
MS&amp;Co.
Forwards $ 10,266,204 $ (10,266,204 ) $
- $
- $
- $
-
Total assets $ 10,266,204 $ (10,266,204 ) $
- $
- $
- $
-
Liabilities
MS&amp;Co.
Forwards $ (11,360,704 ) $ 10,266,204 $ (1,094,500 ) $
- $
- $ (1,094,500)
Total liabilities $ (11,360,704 ) $ 10,266,204 $ (1,094,500 ) $
- $
- $ (1,094,500)
Net fair value $ (1,094,500) *
*
In the event of default by the Master Fund,
MS&amp;Co., the Master Fund’s commodity futures brokers and a
counterparty to certain of the Master Fund’s non-exchange-traded non-exchange-traded
The following tables indicate the gross fair values
of derivative instruments of forward contracts of the Master Fund
as separate assets and liabilities as of September 30, 2017
and December 31, 2016, respectively.
September 30, 2017
Assets
Forward Contracts
Currencies $ 7,816,787
Total unrealized appreciation on open forward contracts 7,816,787
Liabilities
Forward Contracts
Currencies (7,755,115 )
Total unrealized depreciation on open forward contracts (7,755,115 )
Net unrealized appreciation on open forward contracts $
61,672 *
*
This amount is in “Net unrealized
appreciation on open forward contracts” in the Master
Fund’s Statements of Financial Condition.
December 31, 2016
Assets
Forward Contracts
Currencies $
10,266,204
Total unrealized appreciation on open forward contracts 10,266,204
Liabilities
Forward Contracts
Currencies (11,360,704 )
Total unrealized depreciation on open forward contracts (11,360,704 )
Net unrealized depreciation on open forward contracts $ (1,094,500 ) *
*
This amount is in “Net unrealized
depreciation on open forward contracts” in the Master
Fund’s Statements of Financial Condition.
The following tables indicate the Master
Fund’s trading gains and losses, by market sector, on
derivative instruments for the three and nine months ended
September 30, 2017 and 2016, respectively.
Three Months Ended September 30, Nine Months Ended September
30,
Sector 2017 2016 2017 2016
Currencies $
(1,947,071) $
(5,491,999) $
3,712,345 $
(2,913,416)
Total $
(1,947,071) * $ (5,491,999) * $ 3,712,345 * $
(2,913,416) *
*
This amount is in “Total trading
results” in the Master Fund’s Statements of Income and
Expenses.</t>
  </si>
  <si>
    <t>Fair Value Measurements</t>
  </si>
  <si>
    <t>Fair Value Disclosures [Abstract]</t>
  </si>
  <si>
    <t>6.
Fair Value Measurements: The Master Fund’s Fair Value
Measurements. The fair value of exchange-traded futures, options
and forward contracts is determined by the various future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The Master Fund considers prices for
exchange-traded commodity futures, forward, swap and option
contracts to be based on unadjusted quoted prices in active markets
for identical assets and liabilities (Level 1). The values of U.S.
Treasury bills, non-exchange-traded
September 30, 2017 Total Level 1 Level 2 Level 3
Assets
Forwards $
7,816,787 $ - $
7,816,787 $
-
Total assets $ 7,816,787 $
- $ 7,816,787 $
-
Liabilities
Forwards $ 7,755,115 $
- $ 7,755,115 $
-
Total liabilities $ 7,755,115 $
- $ 7,755,115 $
-
December 31, 2016 Total Level 1 Level 2 Level 3
Assets
Forwards $ 10,266,204 $
- $ 10,266,204 $
-
Total assets $ 10,266,204 $
- $ 10,266,204 $
-
Liabilities
Forwards $ 11,360,704 $
- $ 11,360,704 $
-
Total liabilities $ 11,360,704 $ - $ 11,360,704 $ -</t>
  </si>
  <si>
    <t>Subsequent Events</t>
  </si>
  <si>
    <t>Subsequent Events [Abstract]</t>
  </si>
  <si>
    <t>7.
Subsequent Events: The General Partner evaluates events that occur
after the balance sheet date but before and up until financial
statements are issued. The General Partner has assessed the
subsequent events through the date the financial statements were
issued and has determined that there were no subsequent events
requiring adjustment to or disclosure in the financial
statements.</t>
  </si>
  <si>
    <t>Basis of Presentation and Summary of Significant Accounting Policies (Policies)</t>
  </si>
  <si>
    <t>Use of Estimates</t>
  </si>
  <si>
    <t>Profit Allocation</t>
  </si>
  <si>
    <t>Statement of Cash Flows</t>
  </si>
  <si>
    <t>Statement of Cash Flows Statement
of Cash Flows.</t>
  </si>
  <si>
    <t>Partnership's Investment</t>
  </si>
  <si>
    <t>Partnership’s Investment</t>
  </si>
  <si>
    <t>Master Fund's Investments</t>
  </si>
  <si>
    <t>Master Fund’s Investments The Master Fund does not isolate the portion of the
results of operations arising from the effect of changes in foreign
exchange rates on investments from fluctuations due to changes in
market prices of investments held. Such fluctuations are included
in total trading results in the Partnership’s Statements of
Income and Expenses.</t>
  </si>
  <si>
    <t>Master Fund's Cash</t>
  </si>
  <si>
    <t>Master Fund’s Cash</t>
  </si>
  <si>
    <t>Income Taxes</t>
  </si>
  <si>
    <t>Income Taxes. Income
Taxes, “more-likely-than-not” more-likely-than-not</t>
  </si>
  <si>
    <t>Investment Company Status</t>
  </si>
  <si>
    <t>Investment Company Status 2013-08, Financial Services — Investment Companies (Topic
946): Amendments to the Scope, Measurement and Disclosure
Requirements</t>
  </si>
  <si>
    <t>Net Income (Loss) per Unit</t>
  </si>
  <si>
    <t>Net Income (Loss) per Unit Financial Services — Investment
Companies.”</t>
  </si>
  <si>
    <t>Basis of Presentation and Summary of Significant Accounting Policies (Tables) - Cambridge Master Fund LP [Member]</t>
  </si>
  <si>
    <t>Statements of Financial Condition</t>
  </si>
  <si>
    <t>Cambridge Master Fund L.P. Statements of Financial Condition
September 30, 2017 December 31,
Assets:
Equity in trading accounts:
Unrestricted cash $ 22,706,016 $ 38,139,290
Restricted cash 14,818,884 20,142,391
Net unrealized appreciation on open forward contracts 61,672
-
Total equity in trading accounts 37,586,572 58,281,681
Cash at bank 528 217
Expense reimbursements 1,053 568
Total assets $ 37,588,153 $ 58,282,466
Liabilities and Partners’ Capital:
Liabilities:
Net unrealized depreciation on open forward contracts $
- $ 1,094,500
Accrued expenses:
Professional fees 37,728 31,100
Total liabilities 37,728 1,125,600
Partners’ Capital:
General Partner
-
-
Limited Partners 37,550,425 57,156,866
Total partners’ capital (net asset value) 37,550,425 57,156,866
Total liabilities and partners’ capital $
37,588,153 $
58,282,466</t>
  </si>
  <si>
    <t>Condensed Schedules of Investments</t>
  </si>
  <si>
    <t>Cambridge Master Fund L.P. Condensed Schedules of Investments September 30, 2017 (Unaudited)
Notional ($) Fair Value % of Partners’ Capital
Unrealized Appreciation on Open Forward Contracts
Currencies $
771,147,960 $ 7,816,787 20.81 %
Total unrealized appreciation on open forward contracts 7,816,787 20.81
Unrealized Depreciation on Open Forward Contracts
Currencies $ 652,184,029 (7,755,115 ) (20.65)
Total unrealized depreciation on open forward contracts (7,755,115 ) (20.65)
Net unrealized appreciation on open forward contracts $ 61,672 0.16 %
December 31, 2016
Notional ($) Fair Value % of Partners’
Unrealized Appreciation on Open Forward Contracts
Currencies $ 574,487,744 $ 10,266,204 17.96 %
Total unrealized appreciation on open forward contracts 10,266,204 17.96
Unrealized Depreciation on Open Forward Contracts
Currencies $ 606,733,180 (11,360,704 ) (19.88)
Total unrealized depreciation on open forward contracts (11,360,704 ) (19.88)
Net unrealized depreciation on open forward contracts $ (1,094,500 ) (1.92) %</t>
  </si>
  <si>
    <t>Statements of Income and Expenses</t>
  </si>
  <si>
    <t>Cambridge Master Fund L.P. Statements of Income and Expenses (Unaudited)
Three Months Ended September 30, Nine Months Ended September 30,
2017 2016 2017 2016
Investment Income:
Interest income $ 74,300 $ 41,057 $ 200,296 $ 113,589
Expenses:
Clearing fees 25,271 32,309 71,649 69,850
Professional fees 14,947 20,103 44,839 61,146
Total expenses 40,218 52,412 116,488 130,996
Expense reimbursements (8,124 ) (7,528 ) (21,916 ) (21,153 )
Net expenses 32,094 44,884 94,572 109,843
Net investment income (loss) 42,206 (3,827 ) 105,724 3,746
Trading Results:
Net gains (losses) on trading of commodity interests:
Net realized gains (losses) on closed contracts (1,096,651 ) (1,935,196 ) 2,556,171 (2,239,417 )
Net change in unrealized gains (losses) on open contracts (850,420 ) (3,556,803 ) 1,156,174 (673,999 )
Total trading results (1,947,071 ) (5,491,999 ) 3,712,345 (2,913,416 )
Net income (loss) $ (1,904,865 ) $ (5,495,826 ) $ 3,818,069 $ (2,909,670 )</t>
  </si>
  <si>
    <t>Statements of Changes in Partners' Capital</t>
  </si>
  <si>
    <t>Cambridge Master Fund L.P. Statements of Changes in Partners’
Capital For the Nine Months Ended September 30, 2017
and 2016 (Unaudited)
Partners’
Partners’ Capital, December 31, 2016 $ 57,156,866
Redemptions - Limited Partners (23,241,306 )
Net income (loss) 3,818,069
Distribution of interest income to feeder funds (183,204 )
Partners’ Capital, September 30, 2017 $ 37,550,425
Partners’ Capital, December 31, 2015 $ 59,709,922
Subscriptions - Limited Partners 32,274,427
Redemptions - Limited Partners (16,699,923 )
Net income (loss) (2,909,670 )
Distribution of interest income to feeder funds (29,917 )
Partners’ Capital, September 30, 2016 $ 72,344,839</t>
  </si>
  <si>
    <t>Financial Highlights (Tables)</t>
  </si>
  <si>
    <t>Financial highlights for the limited partner class
as a whole for the three and nine months ended September 30,
2017 and 2016 were as follows: Financial Highlights of the Partnership:
For the Three Months Ended
For the Nine Months Ended September 30,
2017 2016 2017 2016
Per Unit Performance (for a unit outstanding throughout the
period): *
Net realized and unrealized gains (losses) $ (0.45) $ (0.67) $ 0.59 $ (0.32)
Net investment loss (0.10) (0.12) (0.32) (0.44)
Net increase (decrease) for the period (0.55) (0.79) 0.27 (0.76)
Net asset value per Unit, beginning of period 9.66 9.95 8.84 9.92
Net asset value per Unit, end of period $ 9.11 $ 9.16 $ 9.11 $ 9.16
For the Three Months Ended September 30,
For the Nine Months Ended September 30,
2017 2016 2017 2016
Ratios to Average Limited Partners’ Capital: **
Net investment loss *** (4.4) % (5.0) % (4.6) % (5.8) %
Operating expenses before incentive fees 5.1 % 5.2 % 5.2 % 5.2 %
Incentive fees
- %
- %
- % 0.8 %
Operating expenses after incentive fees 5.1 % 5.2 % 5.2 % 6.0 %
Total return:
Total return before incentive fees (5.7) % (7.9) % 3.1 % (6.9) %
Incentive fees
- %
- %
- % (0.8) %
Total return after incentive fees (5.7) % (7.9) % 3.1 % (7.7) %
*
Net investment loss per Unit is calculated by
dividing the interest income less total expenses by the average
number of Units outstanding during the period. The net realized and
unrealized gains (losses) per Unit is a balancing amount necessary
to reconcile the change in net asset value per Unit with the other
per unit information.
**
Annualized (except for incentive fees if
applicable).
***
Interest income less total expenses.</t>
  </si>
  <si>
    <t>Cambridge Master Fund LP [Member]</t>
  </si>
  <si>
    <t>Financial Highlights of the Master Fund: Ratios to average net assets for the three and nine
months ended September 30, 2017 and 2016 were as follows:
Three Months Ended
Nine Months Ended September
2017 2016
2017
2016
Ratios to Average Limited Partners’ Capital:*
Net investment income (loss)** 0.4 % (0.0 ) % *** 0.3 % 0.0 % ***
Operating expenses before expense reimbursements 0.4 % 0.3 % 0.3 % 0.2 %
Expense reimbursements (0.1 ) (0.1 ) (0.1) (0.0) ***
Operating expenses after expense reimbursements 0.3 % 0.2 % 0.2 % 0.2 %
Total return
(4.6) %
(6.8) %
6.9 %
(3.4) %
*
Annualized.
**
Interest income less total expenses.
***
Due to rounding.</t>
  </si>
  <si>
    <t>Trading Activities (Tables)</t>
  </si>
  <si>
    <t>Trading Gains and Losses, by Market Sector, on Derivative Instruments</t>
  </si>
  <si>
    <t>The following tables indicate the Master
Fund’s trading gains and losses, by market sector, on
derivative instruments for the three and nine months ended
September 30, 2017 and 2016, respectively.
Three Months Ended September 30, Nine Months Ended September
30,
Sector 2017 2016 2017 2016
Currencies $
(1,947,071) $
(5,491,999) $
3,712,345 $
(2,913,416)
Total $
(1,947,071) * $ (5,491,999) * $ 3,712,345 * $
(2,913,416) *
*
This amount is in “Total trading
results” in the Master Fund’s Statements of Income and
Expenses.</t>
  </si>
  <si>
    <t>Offsetting of Derivative Assets and Liabilities</t>
  </si>
  <si>
    <t>The following tables summarize the gross and net
amounts recognized relating to assets and liabilities of the Master
Fund’s derivative instruments and transactions eligible for
offset subject to master netting agreements or similar agreements
as of September 30, 2017 and December 31, 2016,
respectively.
Gross Amounts Gross Amounts Financial Net Amounts Financial
Gross Amounts Not Offset in the Net Amount
September 30, 2017 Financial Cash Collateral Received/
Assets
MS&amp;Co.
Forwards $ 255,632 $ (254,729 ) $ 903 $
- $
- $ 903
JPMorgan
Forwards 7,561,155 (7,500,386 ) 60,769
-
- 60,769
Total assets $ 7,816,787 $ (7,755,115 ) $ 61,672 $
- $
- $ 61,672
Liabilities
MS&amp;Co.
Forwards $ (254,729 ) $ 254,729 $
- $
- $
- $
-
JPMorgan
Forwards (7,500,386 ) 7,500,386
-
-
-
-
Total liabilities $ (7,755,115 ) $ 7,755,115 $
- $
- $
- $
-
Net fair value $ 61,672 *
Gross Amounts Gross Amounts Statements of Net Amounts Statements of Gross Amounts Not Offset in the Net
December 31, 2016 Financial Cash Collateral
Assets
MS&amp;Co.
Forwards $ 10,266,204 $ (10,266,204 ) $
- $
- $
- $
-
Total assets $ 10,266,204 $ (10,266,204 ) $
- $
- $
- $
-
Liabilities
MS&amp;Co.
Forwards $ (11,360,704 ) $ 10,266,204 $ (1,094,500 ) $
- $
- $ (1,094,500)
Total liabilities $ (11,360,704 ) $ 10,266,204 $ (1,094,500 ) $
- $
- $ (1,094,500)
Net fair value $ (1,094,500) *
*
In the event of default by the Master Fund,
MS&amp;Co., the Master Fund’s commodity futures brokers and a
counterparty to certain of the Master Fund’s non-exchange-traded non-exchange-traded</t>
  </si>
  <si>
    <t>Gross Fair Values of Derivative Instruments of Futures and Forward Contracts as Separate Assets and Liabilities</t>
  </si>
  <si>
    <t>The following tables indicate the gross fair values
of derivative instruments of forward contracts of the Master Fund
as separate assets and liabilities as of September 30, 2017
and December 31, 2016, respectively.
September 30, 2017
Assets
Forward Contracts
Currencies $ 7,816,787
Total unrealized appreciation on open forward contracts 7,816,787
Liabilities
Forward Contracts
Currencies (7,755,115 )
Total unrealized depreciation on open forward contracts (7,755,115 )
Net unrealized appreciation on open forward contracts $
61,672 *
*
This amount is in “Net unrealized
appreciation on open forward contracts” in the Master
Fund’s Statements of Financial Condition.
December 31, 2016
Assets
Forward Contracts
Currencies $
10,266,204
Total unrealized appreciation on open forward contracts 10,266,204
Liabilities
Forward Contracts
Currencies (11,360,704 )
Total unrealized depreciation on open forward contracts (11,360,704 )
Net unrealized depreciation on open forward contracts $ (1,094,500 ) *
*
This amount is in “Net unrealized
depreciation on open forward contracts” in the Master
Fund’s Statements of Financial Condition.</t>
  </si>
  <si>
    <t>Fair Value Measurements (Tables)</t>
  </si>
  <si>
    <t>Derivative Instrument Fair Value Based on Hierarchy</t>
  </si>
  <si>
    <t>September 30, 2017 Total Level 1 Level 2 Level 3
Assets
Forwards $
7,816,787 $ - $
7,816,787 $
-
Total assets $ 7,816,787 $
- $ 7,816,787 $
-
Liabilities
Forwards $ 7,755,115 $
- $ 7,755,115 $
-
Total liabilities $ 7,755,115 $
- $ 7,755,115 $
-
December 31, 2016 Total Level 1 Level 2 Level 3
Assets
Forwards $ 10,266,204 $
- $ 10,266,204 $
-
Total assets $ 10,266,204 $
- $ 10,266,204 $
-
Liabilities
Forwards $ 11,360,704 $
- $ 11,360,704 $
-
Total liabilities $ 11,360,704 $ - $ 11,360,704 $ -</t>
  </si>
  <si>
    <t>Organization - Additional Information (Detail)</t>
  </si>
  <si>
    <t>Subsidiary of Limited Liability Company or Limited Partnership [Line Items]</t>
  </si>
  <si>
    <t>Percentage of Partnership owned</t>
  </si>
  <si>
    <t>21.10%</t>
  </si>
  <si>
    <t>16.30%</t>
  </si>
  <si>
    <t>Basis of Presentation and Summary of Significant Accounting Policies - Additional Information (Detail) - USD ($)</t>
  </si>
  <si>
    <t>Cash denominated in foreign currencies</t>
  </si>
  <si>
    <t>Cost of foreign currencies</t>
  </si>
  <si>
    <t>Cash denominated in foreign currencies, proceeds</t>
  </si>
  <si>
    <t>Uncertain tax position</t>
  </si>
  <si>
    <t>Earliest Tax Year [Member]</t>
  </si>
  <si>
    <t>Open tax year</t>
  </si>
  <si>
    <t>Latest Tax Year [Member]</t>
  </si>
  <si>
    <t>Basis of Presentation and Summary of Significant Accounting Policies - Statements of Financial Condition (Detail) - USD ($)</t>
  </si>
  <si>
    <t>Sep. 30, 2016</t>
  </si>
  <si>
    <t>Dec. 31, 2015</t>
  </si>
  <si>
    <t>Equity in trading accounts:</t>
  </si>
  <si>
    <t>Unrestricted cash</t>
  </si>
  <si>
    <t>Restricted cash</t>
  </si>
  <si>
    <t>Net unrealized appreciation on open contracts</t>
  </si>
  <si>
    <t>Total equity in trading accounts</t>
  </si>
  <si>
    <t>Expense reimbursements</t>
  </si>
  <si>
    <t>Liabilities:</t>
  </si>
  <si>
    <t>Net unrealized depreciation on open contracts</t>
  </si>
  <si>
    <t>Professional fees</t>
  </si>
  <si>
    <t>Cambridge Master Fund LP [Member] | Forward Contracts [Member]</t>
  </si>
  <si>
    <t>Basis of Presentation and Summary of Significant Accounting Policies - Condensed Schedules of Investments (Detail) - Cambridge Master Fund LP [Member] - Forward Contracts [Member] - USD ($)</t>
  </si>
  <si>
    <t>Schedule of Investments [Line Items]</t>
  </si>
  <si>
    <t>Net unrealized appreciation (depreciation) on open contracts</t>
  </si>
  <si>
    <t>Percentage of Partners' Capital</t>
  </si>
  <si>
    <t>0.16%</t>
  </si>
  <si>
    <t>(1.92%)</t>
  </si>
  <si>
    <t>Total unrealized appreciation on open contracts</t>
  </si>
  <si>
    <t>Total unrealized depreciation on contracts</t>
  </si>
  <si>
    <t>Currencies [Member]</t>
  </si>
  <si>
    <t>Notional</t>
  </si>
  <si>
    <t>Net Total Unrealized Appreciation on Open Contracts [Member]</t>
  </si>
  <si>
    <t>20.81%</t>
  </si>
  <si>
    <t>17.96%</t>
  </si>
  <si>
    <t>Net Total Unrealized Appreciation on Open Contracts [Member] | Currencies [Member]</t>
  </si>
  <si>
    <t>Net Total Unrealized Depreciation on Open Contracts [Member]</t>
  </si>
  <si>
    <t>(20.65%)</t>
  </si>
  <si>
    <t>(19.88%)</t>
  </si>
  <si>
    <t>Net Total Unrealized Depreciation on Open Contracts [Member] | Currencies [Member]</t>
  </si>
  <si>
    <t>Basis of Presentation and Summary of Significant Accounting Policies - Statements of Income and Expenses (Detail) - USD ($)</t>
  </si>
  <si>
    <t>Interest income</t>
  </si>
  <si>
    <t>Net gains (losses) on trading of commodity interests:</t>
  </si>
  <si>
    <t>Net realized gains (losses) on closed contracts</t>
  </si>
  <si>
    <t>Net change in unrealized gains (losses) on open contracts</t>
  </si>
  <si>
    <t>Clearing fees</t>
  </si>
  <si>
    <t>Net expenses</t>
  </si>
  <si>
    <t>Basis of Presentation and Summary of Significant Accounting Policies - Statements of Changes in Partners' Capital (Detail) - USD ($)</t>
  </si>
  <si>
    <t>Limited Partners' Capital Account [Line Items]</t>
  </si>
  <si>
    <t>Partners' Capital, balance</t>
  </si>
  <si>
    <t>Distribution of interest income to feeder funds</t>
  </si>
  <si>
    <t>Cambridge Master Fund LP [Member] | Limited Partners [Member]</t>
  </si>
  <si>
    <t>Subscriptions - Limited Partners</t>
  </si>
  <si>
    <t>Financial Highlights - Financial Highlights for Limited Partner Class (Detail) - $ / shares</t>
  </si>
  <si>
    <t>Per Unit Performance (for a unit outstanding throughout the period):</t>
  </si>
  <si>
    <t>Net asset value per Unit, beginning of period</t>
  </si>
  <si>
    <t>Net asset value per Unit, end of period</t>
  </si>
  <si>
    <t>Ratios to Average Limited Partners' Capital:</t>
  </si>
  <si>
    <t>0.40%</t>
  </si>
  <si>
    <t>0.00%</t>
  </si>
  <si>
    <t>0.30%</t>
  </si>
  <si>
    <t>Operating expenses before expense reimbursements</t>
  </si>
  <si>
    <t>0.20%</t>
  </si>
  <si>
    <t>(0.10%)</t>
  </si>
  <si>
    <t>Operating expenses after expense reimbursements</t>
  </si>
  <si>
    <t>Total return</t>
  </si>
  <si>
    <t>(4.60%)</t>
  </si>
  <si>
    <t>(6.80%)</t>
  </si>
  <si>
    <t>6.90%</t>
  </si>
  <si>
    <t>(3.40%)</t>
  </si>
  <si>
    <t>Net realized and unrealized gains (losses)</t>
  </si>
  <si>
    <t>Net investment loss</t>
  </si>
  <si>
    <t>Net increase (decrease) for the period</t>
  </si>
  <si>
    <t>(4.40%)</t>
  </si>
  <si>
    <t>(5.00%)</t>
  </si>
  <si>
    <t>(5.80%)</t>
  </si>
  <si>
    <t>Operating expenses before incentive fees</t>
  </si>
  <si>
    <t>5.10%</t>
  </si>
  <si>
    <t>5.20%</t>
  </si>
  <si>
    <t>0.80%</t>
  </si>
  <si>
    <t>Operating expenses after incentive fees</t>
  </si>
  <si>
    <t>6.00%</t>
  </si>
  <si>
    <t>Total return:</t>
  </si>
  <si>
    <t>Total return before incentive fees</t>
  </si>
  <si>
    <t>(5.70%)</t>
  </si>
  <si>
    <t>(7.90%)</t>
  </si>
  <si>
    <t>3.10%</t>
  </si>
  <si>
    <t>(6.90%)</t>
  </si>
  <si>
    <t>(0.80%)</t>
  </si>
  <si>
    <t>Total return after incentive fees</t>
  </si>
  <si>
    <t>(7.70%)</t>
  </si>
  <si>
    <t>Trading Activities - Additional Information (Detail) - USD ($)</t>
  </si>
  <si>
    <t>Cambridge Master Fund LP [Member] | Forward Contracts [Member] | Currencies [Member] | Weighted Average [Member]</t>
  </si>
  <si>
    <t>Trading Activity, Gains and Losses, Net [Line Items]</t>
  </si>
  <si>
    <t>Average notional values of currency forward contracts</t>
  </si>
  <si>
    <t>Trading Activities - Offsetting of Derivative Assets and Liabilities (Detail) - Cambridge Master Fund LP [Member] - USD ($)</t>
  </si>
  <si>
    <t>Derivative [Line Items]</t>
  </si>
  <si>
    <t>Gross Amounts Recognized, Assets</t>
  </si>
  <si>
    <t>Gross Amounts Offset in the Statements of Financial Condition, Assets</t>
  </si>
  <si>
    <t>Amounts Presented in the Statements of Financial Condition, Assets</t>
  </si>
  <si>
    <t>Gross Amounts Not Offset in the Statements of Financial Condition, Financial Instruments, Assets</t>
  </si>
  <si>
    <t>Gross Amounts Not Offset in the Statements of Financial Condition, Cash Collateral Received/ Pledged, Assets</t>
  </si>
  <si>
    <t>Net Amount, Assets</t>
  </si>
  <si>
    <t>Gross Amounts Recognized, Liabilities</t>
  </si>
  <si>
    <t>Gross Amounts Offset in the Statements of Financial Condition, Liabilities</t>
  </si>
  <si>
    <t>Net Amounts Presented in the Statements of Financial Condition, Liabilities</t>
  </si>
  <si>
    <t>Gross Amounts Not Offset in the Statements of Financial Condition, Financial Instruments, Liabilities</t>
  </si>
  <si>
    <t>Gross Amounts Not Offset in the Statements of Financial Condition, Cash Collateral Received/ Pledged, Liabilities</t>
  </si>
  <si>
    <t>Net Amount, Liabilities</t>
  </si>
  <si>
    <t>Net fair value</t>
  </si>
  <si>
    <t>Forward Contracts [Member]</t>
  </si>
  <si>
    <t>Forward Contracts [Member] | MS&amp;Co. [Member]</t>
  </si>
  <si>
    <t>Forward Contracts [Member] | JPMorgan [Member]</t>
  </si>
  <si>
    <t>Trading Activities - Gross Fair Values of Derivative Instruments of Futures and Forward Contracts Traded (Detail) - Cambridge Master Fund LP [Member] - Forward Contracts [Member] - USD ($)</t>
  </si>
  <si>
    <t>Total unrealized depreciation on open contracts</t>
  </si>
  <si>
    <t>Trading Activities - Schedule of Trading Gains and Losses by Market Sector, on Derivative Instruments (Detail) - Cambridge Master Fund LP [Member] - USD ($)</t>
  </si>
  <si>
    <t>Trading Results</t>
  </si>
  <si>
    <t>Fair Value Measurements - Additional Information (Detail) - USD ($)</t>
  </si>
  <si>
    <t>Transfers of assets between Level 1 and Level 2</t>
  </si>
  <si>
    <t>Transfers of liabilities between Level 1 and Level 2</t>
  </si>
  <si>
    <t>Fair Value Measurements - Derivative Instrument Fair Value Based on Hierarchy (Detail) - Cambridge Master Fund LP [Member] - USD ($)</t>
  </si>
  <si>
    <t>Fair Value, Assets and Liabilities Measured on Recurring and Nonrecurring Basis [Line Items]</t>
  </si>
  <si>
    <t>Derivative assets</t>
  </si>
  <si>
    <t>Derivative liabilities</t>
  </si>
  <si>
    <t>Level 2 [Member]</t>
  </si>
  <si>
    <t>Level 2 [Member] | Forward Contracts [Member]</t>
  </si>
</sst>
</file>

<file path=xl/styles.xml><?xml version="1.0" encoding="utf-8"?>
<styleSheet xmlns="http://schemas.openxmlformats.org/spreadsheetml/2006/main">
  <numFmts count="3">
    <numFmt formatCode="#,##0.000_);(#,##0.0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6" t="s">
        <v>15</v>
      </c>
    </row>
    <row r="10" spans="1:3">
      <c r="A10" s="4" t="s">
        <v>16</v>
      </c>
      <c r="B10" s="4" t="s">
        <v>17</v>
      </c>
    </row>
    <row r="11" spans="1:3">
      <c r="A11" s="4" t="s">
        <v>18</v>
      </c>
      <c r="B11" s="5" t="n">
        <v>1097396</v>
      </c>
    </row>
    <row r="12" spans="1:3">
      <c r="A12" s="4" t="s">
        <v>19</v>
      </c>
      <c r="B12" s="4" t="s">
        <v>20</v>
      </c>
    </row>
    <row r="13" spans="1:3">
      <c r="A13" s="4" t="s">
        <v>21</v>
      </c>
      <c r="B13" s="4" t="s">
        <v>22</v>
      </c>
    </row>
    <row r="14" spans="1:3">
      <c r="A14" s="4" t="s">
        <v>23</v>
      </c>
      <c r="C14" s="7" t="n">
        <v>823974.1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04</v>
      </c>
      <c r="B1" s="2" t="s">
        <v>1</v>
      </c>
    </row>
    <row r="2" spans="1:2">
      <c r="B2" s="2" t="s">
        <v>2</v>
      </c>
    </row>
    <row r="3" spans="1:2">
      <c r="A3" s="3" t="s">
        <v>87</v>
      </c>
    </row>
    <row r="4" spans="1:2">
      <c r="A4" s="4" t="s">
        <v>105</v>
      </c>
      <c r="B4" s="4" t="s">
        <v>105</v>
      </c>
    </row>
    <row r="5" spans="1:2">
      <c r="A5" s="4" t="s">
        <v>106</v>
      </c>
      <c r="B5" s="4" t="s">
        <v>106</v>
      </c>
    </row>
    <row r="6" spans="1:2">
      <c r="A6" s="4" t="s">
        <v>107</v>
      </c>
      <c r="B6" s="4" t="s">
        <v>108</v>
      </c>
    </row>
    <row r="7" spans="1:2">
      <c r="A7" s="4" t="s">
        <v>109</v>
      </c>
      <c r="B7" s="4" t="s">
        <v>110</v>
      </c>
    </row>
    <row r="8" spans="1:2">
      <c r="A8" s="4" t="s">
        <v>111</v>
      </c>
      <c r="B8" s="4" t="s">
        <v>112</v>
      </c>
    </row>
    <row r="9" spans="1:2">
      <c r="A9" s="4" t="s">
        <v>113</v>
      </c>
      <c r="B9" s="4" t="s">
        <v>114</v>
      </c>
    </row>
    <row r="10" spans="1:2">
      <c r="A10" s="4" t="s">
        <v>115</v>
      </c>
      <c r="B10" s="4" t="s">
        <v>116</v>
      </c>
    </row>
    <row r="11" spans="1:2">
      <c r="A11" s="4" t="s">
        <v>117</v>
      </c>
      <c r="B11" s="4" t="s">
        <v>118</v>
      </c>
    </row>
    <row r="12" spans="1:2">
      <c r="A12" s="4" t="s">
        <v>119</v>
      </c>
      <c r="B12" s="4" t="s">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4" t="s">
        <v>122</v>
      </c>
      <c r="B3" s="4" t="s">
        <v>123</v>
      </c>
    </row>
    <row r="4" spans="1:2">
      <c r="A4" s="4" t="s">
        <v>124</v>
      </c>
      <c r="B4" s="4" t="s">
        <v>125</v>
      </c>
    </row>
    <row r="5" spans="1:2">
      <c r="A5" s="4" t="s">
        <v>126</v>
      </c>
      <c r="B5" s="4" t="s">
        <v>127</v>
      </c>
    </row>
    <row r="6" spans="1:2">
      <c r="A6" s="4" t="s">
        <v>128</v>
      </c>
      <c r="B6" s="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130</v>
      </c>
      <c r="B1" s="2" t="s">
        <v>1</v>
      </c>
    </row>
    <row r="2" spans="1:2">
      <c r="B2" s="2" t="s">
        <v>2</v>
      </c>
    </row>
    <row r="3" spans="1:2">
      <c r="A3" s="4" t="s">
        <v>89</v>
      </c>
      <c r="B3" s="4" t="s">
        <v>131</v>
      </c>
    </row>
    <row r="4" spans="1:2">
      <c r="A4" s="4" t="s">
        <v>132</v>
      </c>
    </row>
    <row r="5" spans="1:2">
      <c r="A5" s="4" t="s">
        <v>89</v>
      </c>
      <c r="B5" s="4"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4" t="s">
        <v>135</v>
      </c>
      <c r="B3" s="4" t="s">
        <v>136</v>
      </c>
    </row>
    <row r="4" spans="1:2">
      <c r="A4" s="4" t="s">
        <v>132</v>
      </c>
    </row>
    <row r="5" spans="1:2">
      <c r="A5" s="4" t="s">
        <v>137</v>
      </c>
      <c r="B5" s="4" t="s">
        <v>138</v>
      </c>
    </row>
    <row r="6" spans="1:2">
      <c r="A6" s="4" t="s">
        <v>139</v>
      </c>
      <c r="B6" s="4"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4" t="s">
        <v>132</v>
      </c>
    </row>
    <row r="4" spans="1:2">
      <c r="A4" s="4" t="s">
        <v>142</v>
      </c>
      <c r="B4" s="4" t="s">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44</v>
      </c>
      <c r="B1" s="2" t="s">
        <v>2</v>
      </c>
      <c r="C1" s="2" t="s">
        <v>25</v>
      </c>
    </row>
    <row r="2" spans="1:3">
      <c r="A2" s="4" t="s">
        <v>132</v>
      </c>
    </row>
    <row r="3" spans="1:3">
      <c r="A3" s="3" t="s">
        <v>145</v>
      </c>
    </row>
    <row r="4" spans="1:3">
      <c r="A4" s="4" t="s">
        <v>146</v>
      </c>
      <c r="B4" s="4" t="s">
        <v>147</v>
      </c>
      <c r="C4" s="4" t="s">
        <v>148</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25</v>
      </c>
    </row>
    <row r="3" spans="1:3">
      <c r="A3" s="3" t="s">
        <v>145</v>
      </c>
    </row>
    <row r="4" spans="1:3">
      <c r="A4" s="4" t="s">
        <v>150</v>
      </c>
      <c r="B4" s="8" t="n">
        <v>87</v>
      </c>
      <c r="C4" s="8" t="n">
        <v>7</v>
      </c>
    </row>
    <row r="5" spans="1:3">
      <c r="A5" s="4" t="s">
        <v>151</v>
      </c>
      <c r="C5" s="8" t="n">
        <v>36</v>
      </c>
    </row>
    <row r="6" spans="1:3">
      <c r="A6" s="4" t="s">
        <v>152</v>
      </c>
      <c r="B6" s="5" t="n">
        <v>46</v>
      </c>
    </row>
    <row r="7" spans="1:3">
      <c r="A7" s="4" t="s">
        <v>153</v>
      </c>
      <c r="B7" s="8" t="n">
        <v>0</v>
      </c>
    </row>
    <row r="8" spans="1:3">
      <c r="A8" s="4" t="s">
        <v>154</v>
      </c>
    </row>
    <row r="9" spans="1:3">
      <c r="A9" s="3" t="s">
        <v>145</v>
      </c>
    </row>
    <row r="10" spans="1:3">
      <c r="A10" s="4" t="s">
        <v>155</v>
      </c>
      <c r="B10" s="5" t="n">
        <v>2013</v>
      </c>
    </row>
    <row r="11" spans="1:3">
      <c r="A11" s="4" t="s">
        <v>156</v>
      </c>
    </row>
    <row r="12" spans="1:3">
      <c r="A12" s="3" t="s">
        <v>145</v>
      </c>
    </row>
    <row r="13" spans="1:3">
      <c r="A13" s="4" t="s">
        <v>155</v>
      </c>
      <c r="B13" s="5" t="n">
        <v>20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5"/>
    <col customWidth="1" max="2" min="2" width="19"/>
    <col customWidth="1" max="3" min="3" width="14"/>
    <col customWidth="1" max="4" min="4" width="14"/>
  </cols>
  <sheetData>
    <row r="1" spans="1:4">
      <c r="A1" s="1" t="s">
        <v>24</v>
      </c>
      <c r="C1" s="2" t="s">
        <v>2</v>
      </c>
      <c r="D1" s="2" t="s">
        <v>25</v>
      </c>
    </row>
    <row r="2" spans="1:4">
      <c r="A2" s="3" t="s">
        <v>26</v>
      </c>
    </row>
    <row r="3" spans="1:4">
      <c r="A3" s="4" t="s">
        <v>27</v>
      </c>
      <c r="B3" s="4" t="s">
        <v>28</v>
      </c>
      <c r="C3" s="8" t="n">
        <v>7938349</v>
      </c>
      <c r="D3" s="8" t="n">
        <v>9322120</v>
      </c>
    </row>
    <row r="4" spans="1:4">
      <c r="A4" s="4" t="s">
        <v>29</v>
      </c>
      <c r="C4" s="5" t="n">
        <v>1000</v>
      </c>
      <c r="D4" s="5" t="n">
        <v>1000</v>
      </c>
    </row>
    <row r="5" spans="1:4">
      <c r="A5" s="4" t="s">
        <v>30</v>
      </c>
      <c r="C5" s="5" t="n">
        <v>2775</v>
      </c>
      <c r="D5" s="5" t="n">
        <v>489</v>
      </c>
    </row>
    <row r="6" spans="1:4">
      <c r="A6" s="4" t="s">
        <v>31</v>
      </c>
      <c r="C6" s="5" t="n">
        <v>7942124</v>
      </c>
      <c r="D6" s="5" t="n">
        <v>9323609</v>
      </c>
    </row>
    <row r="7" spans="1:4">
      <c r="A7" s="3" t="s">
        <v>32</v>
      </c>
    </row>
    <row r="8" spans="1:4">
      <c r="A8" s="4" t="s">
        <v>33</v>
      </c>
      <c r="C8" s="5" t="n">
        <v>13405</v>
      </c>
      <c r="D8" s="5" t="n">
        <v>16322</v>
      </c>
    </row>
    <row r="9" spans="1:4">
      <c r="A9" s="4" t="s">
        <v>34</v>
      </c>
      <c r="C9" s="5" t="n">
        <v>10724</v>
      </c>
      <c r="D9" s="5" t="n">
        <v>13058</v>
      </c>
    </row>
    <row r="10" spans="1:4">
      <c r="A10" s="4" t="s">
        <v>35</v>
      </c>
      <c r="C10" s="5" t="n">
        <v>10054</v>
      </c>
      <c r="D10" s="5" t="n">
        <v>12242</v>
      </c>
    </row>
    <row r="11" spans="1:4">
      <c r="A11" s="4" t="s">
        <v>36</v>
      </c>
      <c r="C11" s="5" t="n">
        <v>121562</v>
      </c>
      <c r="D11" s="5" t="n">
        <v>186992</v>
      </c>
    </row>
    <row r="12" spans="1:4">
      <c r="A12" s="4" t="s">
        <v>37</v>
      </c>
      <c r="C12" s="5" t="n">
        <v>155745</v>
      </c>
      <c r="D12" s="5" t="n">
        <v>228614</v>
      </c>
    </row>
    <row r="13" spans="1:4">
      <c r="A13" s="3" t="s">
        <v>38</v>
      </c>
    </row>
    <row r="14" spans="1:4">
      <c r="A14" s="4" t="s">
        <v>39</v>
      </c>
      <c r="C14" s="5" t="n">
        <v>101337</v>
      </c>
      <c r="D14" s="5" t="n">
        <v>112063</v>
      </c>
    </row>
    <row r="15" spans="1:4">
      <c r="A15" s="4" t="s">
        <v>40</v>
      </c>
      <c r="C15" s="5" t="n">
        <v>7685042</v>
      </c>
      <c r="D15" s="5" t="n">
        <v>8982932</v>
      </c>
    </row>
    <row r="16" spans="1:4">
      <c r="A16" s="4" t="s">
        <v>41</v>
      </c>
      <c r="C16" s="5" t="n">
        <v>7786379</v>
      </c>
      <c r="D16" s="5" t="n">
        <v>9094995</v>
      </c>
    </row>
    <row r="17" spans="1:4">
      <c r="A17" s="4" t="s">
        <v>42</v>
      </c>
      <c r="C17" s="8" t="n">
        <v>7942124</v>
      </c>
      <c r="D17" s="8" t="n">
        <v>9323609</v>
      </c>
    </row>
    <row r="18" spans="1:4">
      <c r="A18" s="4" t="s">
        <v>43</v>
      </c>
      <c r="C18" s="9" t="n">
        <v>9.109999999999999</v>
      </c>
      <c r="D18" s="9" t="n">
        <v>8.84</v>
      </c>
    </row>
    <row r="19" spans="1:4"/>
    <row r="20" spans="1:4">
      <c r="A20" s="4" t="s">
        <v>28</v>
      </c>
      <c r="B20" s="4" t="s">
        <v>44</v>
      </c>
    </row>
  </sheetData>
  <mergeCells count="3">
    <mergeCell ref="A1:B1"/>
    <mergeCell ref="A19:C19"/>
    <mergeCell ref="B20:C2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7</v>
      </c>
      <c r="B1" s="2" t="s">
        <v>2</v>
      </c>
      <c r="C1" s="2" t="s">
        <v>25</v>
      </c>
      <c r="D1" s="2" t="s">
        <v>158</v>
      </c>
      <c r="E1" s="2" t="s">
        <v>159</v>
      </c>
    </row>
    <row r="2" spans="1:5">
      <c r="A2" s="3" t="s">
        <v>160</v>
      </c>
    </row>
    <row r="3" spans="1:5">
      <c r="A3" s="4" t="s">
        <v>29</v>
      </c>
      <c r="B3" s="8" t="n">
        <v>1000</v>
      </c>
      <c r="C3" s="8" t="n">
        <v>1000</v>
      </c>
    </row>
    <row r="4" spans="1:5">
      <c r="A4" s="4" t="s">
        <v>31</v>
      </c>
      <c r="B4" s="5" t="n">
        <v>7942124</v>
      </c>
      <c r="C4" s="5" t="n">
        <v>9323609</v>
      </c>
    </row>
    <row r="5" spans="1:5">
      <c r="A5" s="3" t="s">
        <v>32</v>
      </c>
    </row>
    <row r="6" spans="1:5">
      <c r="A6" s="4" t="s">
        <v>37</v>
      </c>
      <c r="B6" s="5" t="n">
        <v>155745</v>
      </c>
      <c r="C6" s="5" t="n">
        <v>228614</v>
      </c>
    </row>
    <row r="7" spans="1:5">
      <c r="A7" s="3" t="s">
        <v>38</v>
      </c>
    </row>
    <row r="8" spans="1:5">
      <c r="A8" s="4" t="s">
        <v>39</v>
      </c>
      <c r="B8" s="5" t="n">
        <v>101337</v>
      </c>
      <c r="C8" s="5" t="n">
        <v>112063</v>
      </c>
    </row>
    <row r="9" spans="1:5">
      <c r="A9" s="4" t="s">
        <v>40</v>
      </c>
      <c r="B9" s="5" t="n">
        <v>7685042</v>
      </c>
      <c r="C9" s="5" t="n">
        <v>8982932</v>
      </c>
    </row>
    <row r="10" spans="1:5">
      <c r="A10" s="4" t="s">
        <v>41</v>
      </c>
      <c r="B10" s="5" t="n">
        <v>7786379</v>
      </c>
      <c r="C10" s="5" t="n">
        <v>9094995</v>
      </c>
      <c r="D10" s="8" t="n">
        <v>10304147</v>
      </c>
      <c r="E10" s="8" t="n">
        <v>13267660</v>
      </c>
    </row>
    <row r="11" spans="1:5">
      <c r="A11" s="4" t="s">
        <v>42</v>
      </c>
      <c r="B11" s="5" t="n">
        <v>7942124</v>
      </c>
      <c r="C11" s="5" t="n">
        <v>9323609</v>
      </c>
    </row>
    <row r="12" spans="1:5">
      <c r="A12" s="4" t="s">
        <v>132</v>
      </c>
    </row>
    <row r="13" spans="1:5">
      <c r="A13" s="3" t="s">
        <v>160</v>
      </c>
    </row>
    <row r="14" spans="1:5">
      <c r="A14" s="4" t="s">
        <v>161</v>
      </c>
      <c r="B14" s="5" t="n">
        <v>22706016</v>
      </c>
      <c r="C14" s="5" t="n">
        <v>38139290</v>
      </c>
    </row>
    <row r="15" spans="1:5">
      <c r="A15" s="4" t="s">
        <v>162</v>
      </c>
      <c r="B15" s="5" t="n">
        <v>14818884</v>
      </c>
      <c r="C15" s="5" t="n">
        <v>20142391</v>
      </c>
    </row>
    <row r="16" spans="1:5">
      <c r="A16" s="4" t="s">
        <v>163</v>
      </c>
      <c r="B16" s="5" t="n">
        <v>61672</v>
      </c>
    </row>
    <row r="17" spans="1:5">
      <c r="A17" s="4" t="s">
        <v>164</v>
      </c>
      <c r="B17" s="5" t="n">
        <v>37586572</v>
      </c>
      <c r="C17" s="5" t="n">
        <v>58281681</v>
      </c>
    </row>
    <row r="18" spans="1:5">
      <c r="A18" s="4" t="s">
        <v>29</v>
      </c>
      <c r="B18" s="5" t="n">
        <v>528</v>
      </c>
      <c r="C18" s="5" t="n">
        <v>217</v>
      </c>
    </row>
    <row r="19" spans="1:5">
      <c r="A19" s="4" t="s">
        <v>165</v>
      </c>
      <c r="B19" s="5" t="n">
        <v>1053</v>
      </c>
      <c r="C19" s="5" t="n">
        <v>568</v>
      </c>
    </row>
    <row r="20" spans="1:5">
      <c r="A20" s="4" t="s">
        <v>31</v>
      </c>
      <c r="B20" s="5" t="n">
        <v>37588153</v>
      </c>
      <c r="C20" s="5" t="n">
        <v>58282466</v>
      </c>
    </row>
    <row r="21" spans="1:5">
      <c r="A21" s="3" t="s">
        <v>166</v>
      </c>
    </row>
    <row r="22" spans="1:5">
      <c r="A22" s="4" t="s">
        <v>167</v>
      </c>
      <c r="C22" s="5" t="n">
        <v>1094500</v>
      </c>
    </row>
    <row r="23" spans="1:5">
      <c r="A23" s="3" t="s">
        <v>32</v>
      </c>
    </row>
    <row r="24" spans="1:5">
      <c r="A24" s="4" t="s">
        <v>168</v>
      </c>
      <c r="B24" s="5" t="n">
        <v>37728</v>
      </c>
      <c r="C24" s="5" t="n">
        <v>31100</v>
      </c>
    </row>
    <row r="25" spans="1:5">
      <c r="A25" s="4" t="s">
        <v>37</v>
      </c>
      <c r="B25" s="5" t="n">
        <v>37728</v>
      </c>
      <c r="C25" s="5" t="n">
        <v>1125600</v>
      </c>
    </row>
    <row r="26" spans="1:5">
      <c r="A26" s="3" t="s">
        <v>38</v>
      </c>
    </row>
    <row r="27" spans="1:5">
      <c r="A27" s="4" t="s">
        <v>39</v>
      </c>
      <c r="B27" s="5" t="n">
        <v>0</v>
      </c>
      <c r="C27" s="5" t="n">
        <v>0</v>
      </c>
    </row>
    <row r="28" spans="1:5">
      <c r="A28" s="4" t="s">
        <v>40</v>
      </c>
      <c r="B28" s="5" t="n">
        <v>37550425</v>
      </c>
      <c r="C28" s="5" t="n">
        <v>57156866</v>
      </c>
    </row>
    <row r="29" spans="1:5">
      <c r="A29" s="4" t="s">
        <v>41</v>
      </c>
      <c r="B29" s="5" t="n">
        <v>37550425</v>
      </c>
      <c r="C29" s="5" t="n">
        <v>57156866</v>
      </c>
      <c r="D29" s="8" t="n">
        <v>72344839</v>
      </c>
      <c r="E29" s="8" t="n">
        <v>59709922</v>
      </c>
    </row>
    <row r="30" spans="1:5">
      <c r="A30" s="4" t="s">
        <v>42</v>
      </c>
      <c r="B30" s="5" t="n">
        <v>37588153</v>
      </c>
      <c r="C30" s="5" t="n">
        <v>58282466</v>
      </c>
    </row>
    <row r="31" spans="1:5">
      <c r="A31" s="4" t="s">
        <v>169</v>
      </c>
    </row>
    <row r="32" spans="1:5">
      <c r="A32" s="3" t="s">
        <v>160</v>
      </c>
    </row>
    <row r="33" spans="1:5">
      <c r="A33" s="4" t="s">
        <v>163</v>
      </c>
      <c r="B33" s="8" t="n">
        <v>61672</v>
      </c>
    </row>
    <row r="34" spans="1:5">
      <c r="A34" s="3" t="s">
        <v>166</v>
      </c>
    </row>
    <row r="35" spans="1:5">
      <c r="A35" s="4" t="s">
        <v>167</v>
      </c>
      <c r="C35" s="8" t="n">
        <v>10945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v>
      </c>
      <c r="B1" s="2" t="s">
        <v>2</v>
      </c>
      <c r="C1" s="2" t="s">
        <v>25</v>
      </c>
    </row>
    <row r="2" spans="1:3">
      <c r="A2" s="3" t="s">
        <v>171</v>
      </c>
    </row>
    <row r="3" spans="1:3">
      <c r="A3" s="4" t="s">
        <v>172</v>
      </c>
      <c r="B3" s="8" t="n">
        <v>61672</v>
      </c>
      <c r="C3" s="8" t="n">
        <v>-1094500</v>
      </c>
    </row>
    <row r="4" spans="1:3">
      <c r="A4" s="4" t="s">
        <v>173</v>
      </c>
      <c r="B4" s="4" t="s">
        <v>174</v>
      </c>
      <c r="C4" s="4" t="s">
        <v>175</v>
      </c>
    </row>
    <row r="5" spans="1:3">
      <c r="A5" s="4" t="s">
        <v>176</v>
      </c>
      <c r="B5" s="8" t="n">
        <v>7816787</v>
      </c>
      <c r="C5" s="8" t="n">
        <v>10266204</v>
      </c>
    </row>
    <row r="6" spans="1:3">
      <c r="A6" s="4" t="s">
        <v>177</v>
      </c>
      <c r="B6" s="5" t="n">
        <v>-7755115</v>
      </c>
      <c r="C6" s="5" t="n">
        <v>-11360704</v>
      </c>
    </row>
    <row r="7" spans="1:3">
      <c r="A7" s="4" t="s">
        <v>178</v>
      </c>
    </row>
    <row r="8" spans="1:3">
      <c r="A8" s="3" t="s">
        <v>171</v>
      </c>
    </row>
    <row r="9" spans="1:3">
      <c r="A9" s="4" t="s">
        <v>179</v>
      </c>
      <c r="B9" s="5" t="n">
        <v>771147960</v>
      </c>
      <c r="C9" s="5" t="n">
        <v>574487744</v>
      </c>
    </row>
    <row r="10" spans="1:3">
      <c r="A10" s="4" t="s">
        <v>176</v>
      </c>
      <c r="B10" s="5" t="n">
        <v>7816787</v>
      </c>
      <c r="C10" s="5" t="n">
        <v>10266204</v>
      </c>
    </row>
    <row r="11" spans="1:3">
      <c r="A11" s="4" t="s">
        <v>179</v>
      </c>
      <c r="B11" s="5" t="n">
        <v>652184029</v>
      </c>
      <c r="C11" s="5" t="n">
        <v>606733180</v>
      </c>
    </row>
    <row r="12" spans="1:3">
      <c r="A12" s="4" t="s">
        <v>177</v>
      </c>
      <c r="B12" s="8" t="n">
        <v>-7755115</v>
      </c>
      <c r="C12" s="8" t="n">
        <v>-11360704</v>
      </c>
    </row>
    <row r="13" spans="1:3">
      <c r="A13" s="4" t="s">
        <v>180</v>
      </c>
    </row>
    <row r="14" spans="1:3">
      <c r="A14" s="3" t="s">
        <v>171</v>
      </c>
    </row>
    <row r="15" spans="1:3">
      <c r="A15" s="4" t="s">
        <v>173</v>
      </c>
      <c r="B15" s="4" t="s">
        <v>181</v>
      </c>
      <c r="C15" s="4" t="s">
        <v>182</v>
      </c>
    </row>
    <row r="16" spans="1:3">
      <c r="A16" s="4" t="s">
        <v>183</v>
      </c>
    </row>
    <row r="17" spans="1:3">
      <c r="A17" s="3" t="s">
        <v>171</v>
      </c>
    </row>
    <row r="18" spans="1:3">
      <c r="A18" s="4" t="s">
        <v>173</v>
      </c>
      <c r="B18" s="4" t="s">
        <v>181</v>
      </c>
      <c r="C18" s="4" t="s">
        <v>182</v>
      </c>
    </row>
    <row r="19" spans="1:3">
      <c r="A19" s="4" t="s">
        <v>184</v>
      </c>
    </row>
    <row r="20" spans="1:3">
      <c r="A20" s="3" t="s">
        <v>171</v>
      </c>
    </row>
    <row r="21" spans="1:3">
      <c r="A21" s="4" t="s">
        <v>173</v>
      </c>
      <c r="B21" s="4" t="s">
        <v>185</v>
      </c>
      <c r="C21" s="4" t="s">
        <v>186</v>
      </c>
    </row>
    <row r="22" spans="1:3">
      <c r="A22" s="4" t="s">
        <v>187</v>
      </c>
    </row>
    <row r="23" spans="1:3">
      <c r="A23" s="3" t="s">
        <v>171</v>
      </c>
    </row>
    <row r="24" spans="1:3">
      <c r="A24" s="4" t="s">
        <v>173</v>
      </c>
      <c r="B24" s="4" t="s">
        <v>185</v>
      </c>
      <c r="C24" s="4" t="s">
        <v>186</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188</v>
      </c>
      <c r="B1" s="2" t="s">
        <v>50</v>
      </c>
      <c r="D1" s="2" t="s">
        <v>51</v>
      </c>
      <c r="F1" s="2" t="s">
        <v>1</v>
      </c>
    </row>
    <row r="2" spans="1:7">
      <c r="B2" s="2" t="s">
        <v>52</v>
      </c>
      <c r="C2" s="2" t="s">
        <v>53</v>
      </c>
      <c r="D2" s="2" t="s">
        <v>52</v>
      </c>
      <c r="E2" s="2" t="s">
        <v>53</v>
      </c>
      <c r="F2" s="2" t="s">
        <v>2</v>
      </c>
      <c r="G2" s="2" t="s">
        <v>158</v>
      </c>
    </row>
    <row r="3" spans="1:7">
      <c r="A3" s="3" t="s">
        <v>54</v>
      </c>
    </row>
    <row r="4" spans="1:7">
      <c r="A4" s="4" t="s">
        <v>189</v>
      </c>
      <c r="B4" s="8" t="n">
        <v>14389</v>
      </c>
      <c r="C4" s="8" t="n">
        <v>5799</v>
      </c>
      <c r="D4" s="8" t="n">
        <v>35829</v>
      </c>
      <c r="E4" s="8" t="n">
        <v>17594</v>
      </c>
    </row>
    <row r="5" spans="1:7">
      <c r="A5" s="3" t="s">
        <v>56</v>
      </c>
    </row>
    <row r="6" spans="1:7">
      <c r="A6" s="4" t="s">
        <v>58</v>
      </c>
      <c r="B6" s="5" t="n">
        <v>106241</v>
      </c>
      <c r="C6" s="5" t="n">
        <v>143451</v>
      </c>
      <c r="D6" s="5" t="n">
        <v>335752</v>
      </c>
      <c r="E6" s="5" t="n">
        <v>568289</v>
      </c>
    </row>
    <row r="7" spans="1:7">
      <c r="A7" s="4" t="s">
        <v>59</v>
      </c>
      <c r="B7" s="5" t="n">
        <v>-91852</v>
      </c>
      <c r="C7" s="5" t="n">
        <v>-137652</v>
      </c>
      <c r="D7" s="5" t="n">
        <v>-299923</v>
      </c>
      <c r="E7" s="5" t="n">
        <v>-550695</v>
      </c>
    </row>
    <row r="8" spans="1:7">
      <c r="A8" s="3" t="s">
        <v>190</v>
      </c>
    </row>
    <row r="9" spans="1:7">
      <c r="A9" s="4" t="s">
        <v>191</v>
      </c>
      <c r="B9" s="5" t="n">
        <v>-231894</v>
      </c>
      <c r="C9" s="5" t="n">
        <v>-283273</v>
      </c>
      <c r="D9" s="5" t="n">
        <v>473133</v>
      </c>
      <c r="E9" s="5" t="n">
        <v>-316114</v>
      </c>
    </row>
    <row r="10" spans="1:7">
      <c r="A10" s="4" t="s">
        <v>192</v>
      </c>
      <c r="B10" s="5" t="n">
        <v>-162827</v>
      </c>
      <c r="C10" s="5" t="n">
        <v>-508067</v>
      </c>
      <c r="D10" s="5" t="n">
        <v>155263</v>
      </c>
      <c r="E10" s="5" t="n">
        <v>16819</v>
      </c>
    </row>
    <row r="11" spans="1:7">
      <c r="A11" s="4" t="s">
        <v>63</v>
      </c>
      <c r="B11" s="5" t="n">
        <v>-394721</v>
      </c>
      <c r="C11" s="5" t="n">
        <v>-791340</v>
      </c>
      <c r="D11" s="5" t="n">
        <v>628396</v>
      </c>
      <c r="E11" s="5" t="n">
        <v>-299295</v>
      </c>
    </row>
    <row r="12" spans="1:7">
      <c r="A12" s="4" t="s">
        <v>64</v>
      </c>
      <c r="B12" s="5" t="n">
        <v>-486573</v>
      </c>
      <c r="C12" s="5" t="n">
        <v>-928992</v>
      </c>
      <c r="D12" s="5" t="n">
        <v>328473</v>
      </c>
      <c r="E12" s="5" t="n">
        <v>-849990</v>
      </c>
      <c r="F12" s="8" t="n">
        <v>328473</v>
      </c>
      <c r="G12" s="8" t="n">
        <v>-849990</v>
      </c>
    </row>
    <row r="13" spans="1:7">
      <c r="A13" s="4" t="s">
        <v>132</v>
      </c>
    </row>
    <row r="14" spans="1:7">
      <c r="A14" s="3" t="s">
        <v>54</v>
      </c>
    </row>
    <row r="15" spans="1:7">
      <c r="A15" s="4" t="s">
        <v>189</v>
      </c>
      <c r="B15" s="5" t="n">
        <v>74300</v>
      </c>
      <c r="C15" s="5" t="n">
        <v>41057</v>
      </c>
      <c r="D15" s="5" t="n">
        <v>200296</v>
      </c>
      <c r="E15" s="5" t="n">
        <v>113589</v>
      </c>
    </row>
    <row r="16" spans="1:7">
      <c r="A16" s="3" t="s">
        <v>56</v>
      </c>
    </row>
    <row r="17" spans="1:7">
      <c r="A17" s="4" t="s">
        <v>193</v>
      </c>
      <c r="B17" s="5" t="n">
        <v>25271</v>
      </c>
      <c r="C17" s="5" t="n">
        <v>32309</v>
      </c>
      <c r="D17" s="5" t="n">
        <v>71649</v>
      </c>
      <c r="E17" s="5" t="n">
        <v>69850</v>
      </c>
    </row>
    <row r="18" spans="1:7">
      <c r="A18" s="4" t="s">
        <v>168</v>
      </c>
      <c r="B18" s="5" t="n">
        <v>14947</v>
      </c>
      <c r="C18" s="5" t="n">
        <v>20103</v>
      </c>
      <c r="D18" s="5" t="n">
        <v>44839</v>
      </c>
      <c r="E18" s="5" t="n">
        <v>61146</v>
      </c>
    </row>
    <row r="19" spans="1:7">
      <c r="A19" s="4" t="s">
        <v>58</v>
      </c>
      <c r="B19" s="5" t="n">
        <v>40218</v>
      </c>
      <c r="C19" s="5" t="n">
        <v>52412</v>
      </c>
      <c r="D19" s="5" t="n">
        <v>116488</v>
      </c>
      <c r="E19" s="5" t="n">
        <v>130996</v>
      </c>
    </row>
    <row r="20" spans="1:7">
      <c r="A20" s="4" t="s">
        <v>165</v>
      </c>
      <c r="B20" s="5" t="n">
        <v>-8124</v>
      </c>
      <c r="C20" s="5" t="n">
        <v>-7528</v>
      </c>
      <c r="D20" s="5" t="n">
        <v>-21916</v>
      </c>
      <c r="E20" s="5" t="n">
        <v>-21153</v>
      </c>
    </row>
    <row r="21" spans="1:7">
      <c r="A21" s="4" t="s">
        <v>194</v>
      </c>
      <c r="B21" s="5" t="n">
        <v>32094</v>
      </c>
      <c r="C21" s="5" t="n">
        <v>44884</v>
      </c>
      <c r="D21" s="5" t="n">
        <v>94572</v>
      </c>
      <c r="E21" s="5" t="n">
        <v>109843</v>
      </c>
    </row>
    <row r="22" spans="1:7">
      <c r="A22" s="4" t="s">
        <v>59</v>
      </c>
      <c r="B22" s="5" t="n">
        <v>42206</v>
      </c>
      <c r="C22" s="5" t="n">
        <v>-3827</v>
      </c>
      <c r="D22" s="5" t="n">
        <v>105724</v>
      </c>
      <c r="E22" s="5" t="n">
        <v>3746</v>
      </c>
    </row>
    <row r="23" spans="1:7">
      <c r="A23" s="3" t="s">
        <v>190</v>
      </c>
    </row>
    <row r="24" spans="1:7">
      <c r="A24" s="4" t="s">
        <v>191</v>
      </c>
      <c r="B24" s="5" t="n">
        <v>-1096651</v>
      </c>
      <c r="C24" s="5" t="n">
        <v>-1935196</v>
      </c>
      <c r="D24" s="5" t="n">
        <v>2556171</v>
      </c>
      <c r="E24" s="5" t="n">
        <v>-2239417</v>
      </c>
    </row>
    <row r="25" spans="1:7">
      <c r="A25" s="4" t="s">
        <v>192</v>
      </c>
      <c r="B25" s="5" t="n">
        <v>-850420</v>
      </c>
      <c r="C25" s="5" t="n">
        <v>-3556803</v>
      </c>
      <c r="D25" s="5" t="n">
        <v>1156174</v>
      </c>
      <c r="E25" s="5" t="n">
        <v>-673999</v>
      </c>
    </row>
    <row r="26" spans="1:7">
      <c r="A26" s="4" t="s">
        <v>63</v>
      </c>
      <c r="B26" s="5" t="n">
        <v>-1947071</v>
      </c>
      <c r="C26" s="5" t="n">
        <v>-5491999</v>
      </c>
      <c r="D26" s="5" t="n">
        <v>3712345</v>
      </c>
      <c r="E26" s="5" t="n">
        <v>-2913416</v>
      </c>
    </row>
    <row r="27" spans="1:7">
      <c r="A27" s="4" t="s">
        <v>64</v>
      </c>
      <c r="B27" s="8" t="n">
        <v>-1904865</v>
      </c>
      <c r="C27" s="8" t="n">
        <v>-5495826</v>
      </c>
      <c r="D27" s="8" t="n">
        <v>3818069</v>
      </c>
      <c r="E27" s="8" t="n">
        <v>-2909670</v>
      </c>
      <c r="F27" s="8" t="n">
        <v>3818069</v>
      </c>
      <c r="G27" s="8" t="n">
        <v>-2909670</v>
      </c>
    </row>
  </sheetData>
  <mergeCells count="4">
    <mergeCell ref="A1:A2"/>
    <mergeCell ref="B1:C1"/>
    <mergeCell ref="D1:E1"/>
    <mergeCell ref="F1:G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195</v>
      </c>
      <c r="B1" s="2" t="s">
        <v>50</v>
      </c>
      <c r="D1" s="2" t="s">
        <v>51</v>
      </c>
      <c r="F1" s="2" t="s">
        <v>1</v>
      </c>
    </row>
    <row r="2" spans="1:7">
      <c r="B2" s="2" t="s">
        <v>52</v>
      </c>
      <c r="C2" s="2" t="s">
        <v>53</v>
      </c>
      <c r="D2" s="2" t="s">
        <v>52</v>
      </c>
      <c r="E2" s="2" t="s">
        <v>53</v>
      </c>
      <c r="F2" s="2" t="s">
        <v>2</v>
      </c>
      <c r="G2" s="2" t="s">
        <v>158</v>
      </c>
    </row>
    <row r="3" spans="1:7">
      <c r="A3" s="3" t="s">
        <v>196</v>
      </c>
    </row>
    <row r="4" spans="1:7">
      <c r="A4" s="4" t="s">
        <v>197</v>
      </c>
      <c r="D4" s="8" t="n">
        <v>9094995</v>
      </c>
      <c r="E4" s="8" t="n">
        <v>13267660</v>
      </c>
      <c r="F4" s="8" t="n">
        <v>9094995</v>
      </c>
      <c r="G4" s="8" t="n">
        <v>13267660</v>
      </c>
    </row>
    <row r="5" spans="1:7">
      <c r="A5" s="4" t="s">
        <v>64</v>
      </c>
      <c r="B5" s="8" t="n">
        <v>-486573</v>
      </c>
      <c r="C5" s="8" t="n">
        <v>-928992</v>
      </c>
      <c r="D5" s="5" t="n">
        <v>328473</v>
      </c>
      <c r="E5" s="5" t="n">
        <v>-849990</v>
      </c>
      <c r="F5" s="5" t="n">
        <v>328473</v>
      </c>
      <c r="G5" s="5" t="n">
        <v>-849990</v>
      </c>
    </row>
    <row r="6" spans="1:7">
      <c r="A6" s="4" t="s">
        <v>197</v>
      </c>
      <c r="F6" s="5" t="n">
        <v>7786379</v>
      </c>
      <c r="G6" s="5" t="n">
        <v>10304147</v>
      </c>
    </row>
    <row r="7" spans="1:7">
      <c r="A7" s="4" t="s">
        <v>70</v>
      </c>
    </row>
    <row r="8" spans="1:7">
      <c r="A8" s="3" t="s">
        <v>196</v>
      </c>
    </row>
    <row r="9" spans="1:7">
      <c r="A9" s="4" t="s">
        <v>197</v>
      </c>
      <c r="D9" s="5" t="n">
        <v>8982932</v>
      </c>
      <c r="E9" s="5" t="n">
        <v>13111856</v>
      </c>
      <c r="F9" s="5" t="n">
        <v>8982932</v>
      </c>
      <c r="G9" s="5" t="n">
        <v>13111856</v>
      </c>
    </row>
    <row r="10" spans="1:7">
      <c r="A10" s="4" t="s">
        <v>64</v>
      </c>
      <c r="F10" s="5" t="n">
        <v>324199</v>
      </c>
      <c r="G10" s="5" t="n">
        <v>-840527</v>
      </c>
    </row>
    <row r="11" spans="1:7">
      <c r="A11" s="4" t="s">
        <v>197</v>
      </c>
      <c r="F11" s="5" t="n">
        <v>7685042</v>
      </c>
      <c r="G11" s="5" t="n">
        <v>10187988</v>
      </c>
    </row>
    <row r="12" spans="1:7">
      <c r="A12" s="4" t="s">
        <v>132</v>
      </c>
    </row>
    <row r="13" spans="1:7">
      <c r="A13" s="3" t="s">
        <v>196</v>
      </c>
    </row>
    <row r="14" spans="1:7">
      <c r="A14" s="4" t="s">
        <v>197</v>
      </c>
      <c r="D14" s="5" t="n">
        <v>57156866</v>
      </c>
      <c r="E14" s="5" t="n">
        <v>59709922</v>
      </c>
      <c r="F14" s="5" t="n">
        <v>57156866</v>
      </c>
      <c r="G14" s="5" t="n">
        <v>59709922</v>
      </c>
    </row>
    <row r="15" spans="1:7">
      <c r="A15" s="4" t="s">
        <v>64</v>
      </c>
      <c r="B15" s="8" t="n">
        <v>-1904865</v>
      </c>
      <c r="C15" s="8" t="n">
        <v>-5495826</v>
      </c>
      <c r="D15" s="8" t="n">
        <v>3818069</v>
      </c>
      <c r="E15" s="8" t="n">
        <v>-2909670</v>
      </c>
      <c r="F15" s="5" t="n">
        <v>3818069</v>
      </c>
      <c r="G15" s="5" t="n">
        <v>-2909670</v>
      </c>
    </row>
    <row r="16" spans="1:7">
      <c r="A16" s="4" t="s">
        <v>198</v>
      </c>
      <c r="F16" s="5" t="n">
        <v>-183204</v>
      </c>
      <c r="G16" s="5" t="n">
        <v>-29917</v>
      </c>
    </row>
    <row r="17" spans="1:7">
      <c r="A17" s="4" t="s">
        <v>197</v>
      </c>
      <c r="F17" s="5" t="n">
        <v>37550425</v>
      </c>
      <c r="G17" s="5" t="n">
        <v>72344839</v>
      </c>
    </row>
    <row r="18" spans="1:7">
      <c r="A18" s="4" t="s">
        <v>199</v>
      </c>
    </row>
    <row r="19" spans="1:7">
      <c r="A19" s="3" t="s">
        <v>196</v>
      </c>
    </row>
    <row r="20" spans="1:7">
      <c r="A20" s="4" t="s">
        <v>200</v>
      </c>
      <c r="G20" s="5" t="n">
        <v>32274427</v>
      </c>
    </row>
    <row r="21" spans="1:7">
      <c r="A21" s="4" t="s">
        <v>77</v>
      </c>
      <c r="F21" s="8" t="n">
        <v>-23241306</v>
      </c>
      <c r="G21" s="8" t="n">
        <v>-16699923</v>
      </c>
    </row>
  </sheetData>
  <mergeCells count="4">
    <mergeCell ref="A1:A2"/>
    <mergeCell ref="B1:C1"/>
    <mergeCell ref="D1:E1"/>
    <mergeCell ref="F1:G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1</v>
      </c>
      <c r="B1" s="2" t="s">
        <v>50</v>
      </c>
      <c r="D1" s="2" t="s">
        <v>1</v>
      </c>
    </row>
    <row r="2" spans="1:5">
      <c r="B2" s="2" t="s">
        <v>2</v>
      </c>
      <c r="C2" s="2" t="s">
        <v>158</v>
      </c>
      <c r="D2" s="2" t="s">
        <v>2</v>
      </c>
      <c r="E2" s="2" t="s">
        <v>158</v>
      </c>
    </row>
    <row r="3" spans="1:5">
      <c r="A3" s="3" t="s">
        <v>202</v>
      </c>
    </row>
    <row r="4" spans="1:5">
      <c r="A4" s="4" t="s">
        <v>203</v>
      </c>
      <c r="D4" s="9" t="n">
        <v>8.84</v>
      </c>
    </row>
    <row r="5" spans="1:5">
      <c r="A5" s="4" t="s">
        <v>204</v>
      </c>
      <c r="B5" s="9" t="n">
        <v>9.109999999999999</v>
      </c>
      <c r="D5" s="9" t="n">
        <v>9.109999999999999</v>
      </c>
    </row>
    <row r="6" spans="1:5">
      <c r="A6" s="4" t="s">
        <v>132</v>
      </c>
    </row>
    <row r="7" spans="1:5">
      <c r="A7" s="3" t="s">
        <v>205</v>
      </c>
    </row>
    <row r="8" spans="1:5">
      <c r="A8" s="4" t="s">
        <v>59</v>
      </c>
      <c r="B8" s="4" t="s">
        <v>206</v>
      </c>
      <c r="C8" s="4" t="s">
        <v>207</v>
      </c>
      <c r="D8" s="4" t="s">
        <v>208</v>
      </c>
      <c r="E8" s="4" t="s">
        <v>207</v>
      </c>
    </row>
    <row r="9" spans="1:5">
      <c r="A9" s="4" t="s">
        <v>209</v>
      </c>
      <c r="B9" s="4" t="s">
        <v>206</v>
      </c>
      <c r="C9" s="4" t="s">
        <v>208</v>
      </c>
      <c r="D9" s="4" t="s">
        <v>208</v>
      </c>
      <c r="E9" s="4" t="s">
        <v>210</v>
      </c>
    </row>
    <row r="10" spans="1:5">
      <c r="A10" s="4" t="s">
        <v>165</v>
      </c>
      <c r="B10" s="4" t="s">
        <v>211</v>
      </c>
      <c r="C10" s="4" t="s">
        <v>211</v>
      </c>
      <c r="D10" s="4" t="s">
        <v>211</v>
      </c>
      <c r="E10" s="4" t="s">
        <v>207</v>
      </c>
    </row>
    <row r="11" spans="1:5">
      <c r="A11" s="4" t="s">
        <v>212</v>
      </c>
      <c r="B11" s="4" t="s">
        <v>208</v>
      </c>
      <c r="C11" s="4" t="s">
        <v>210</v>
      </c>
      <c r="D11" s="4" t="s">
        <v>210</v>
      </c>
      <c r="E11" s="4" t="s">
        <v>210</v>
      </c>
    </row>
    <row r="12" spans="1:5">
      <c r="A12" s="4" t="s">
        <v>213</v>
      </c>
      <c r="B12" s="4" t="s">
        <v>214</v>
      </c>
      <c r="C12" s="4" t="s">
        <v>215</v>
      </c>
      <c r="D12" s="4" t="s">
        <v>216</v>
      </c>
      <c r="E12" s="4" t="s">
        <v>217</v>
      </c>
    </row>
    <row r="13" spans="1:5">
      <c r="A13" s="4" t="s">
        <v>70</v>
      </c>
    </row>
    <row r="14" spans="1:5">
      <c r="A14" s="3" t="s">
        <v>202</v>
      </c>
    </row>
    <row r="15" spans="1:5">
      <c r="A15" s="4" t="s">
        <v>218</v>
      </c>
      <c r="B15" s="9" t="n">
        <v>-0.45</v>
      </c>
      <c r="C15" s="9" t="n">
        <v>-0.67</v>
      </c>
      <c r="D15" s="9" t="n">
        <v>0.59</v>
      </c>
      <c r="E15" s="9" t="n">
        <v>-0.32</v>
      </c>
    </row>
    <row r="16" spans="1:5">
      <c r="A16" s="4" t="s">
        <v>219</v>
      </c>
      <c r="B16" s="10" t="n">
        <v>-0.1</v>
      </c>
      <c r="C16" s="10" t="n">
        <v>-0.12</v>
      </c>
      <c r="D16" s="10" t="n">
        <v>-0.32</v>
      </c>
      <c r="E16" s="10" t="n">
        <v>-0.44</v>
      </c>
    </row>
    <row r="17" spans="1:5">
      <c r="A17" s="4" t="s">
        <v>220</v>
      </c>
      <c r="B17" s="10" t="n">
        <v>-0.55</v>
      </c>
      <c r="C17" s="10" t="n">
        <v>-0.79</v>
      </c>
      <c r="D17" s="10" t="n">
        <v>0.27</v>
      </c>
      <c r="E17" s="10" t="n">
        <v>-0.76</v>
      </c>
    </row>
    <row r="18" spans="1:5">
      <c r="A18" s="4" t="s">
        <v>203</v>
      </c>
      <c r="B18" s="10" t="n">
        <v>9.66</v>
      </c>
      <c r="C18" s="10" t="n">
        <v>9.949999999999999</v>
      </c>
      <c r="D18" s="10" t="n">
        <v>8.84</v>
      </c>
      <c r="E18" s="10" t="n">
        <v>9.92</v>
      </c>
    </row>
    <row r="19" spans="1:5">
      <c r="A19" s="4" t="s">
        <v>204</v>
      </c>
      <c r="B19" s="9" t="n">
        <v>9.109999999999999</v>
      </c>
      <c r="C19" s="9" t="n">
        <v>9.16</v>
      </c>
      <c r="D19" s="9" t="n">
        <v>9.109999999999999</v>
      </c>
      <c r="E19" s="9" t="n">
        <v>9.16</v>
      </c>
    </row>
    <row r="20" spans="1:5">
      <c r="A20" s="3" t="s">
        <v>205</v>
      </c>
    </row>
    <row r="21" spans="1:5">
      <c r="A21" s="4" t="s">
        <v>59</v>
      </c>
      <c r="B21" s="4" t="s">
        <v>221</v>
      </c>
      <c r="C21" s="4" t="s">
        <v>222</v>
      </c>
      <c r="D21" s="4" t="s">
        <v>214</v>
      </c>
      <c r="E21" s="4" t="s">
        <v>223</v>
      </c>
    </row>
    <row r="22" spans="1:5">
      <c r="A22" s="4" t="s">
        <v>224</v>
      </c>
      <c r="B22" s="4" t="s">
        <v>225</v>
      </c>
      <c r="C22" s="4" t="s">
        <v>226</v>
      </c>
      <c r="D22" s="4" t="s">
        <v>226</v>
      </c>
      <c r="E22" s="4" t="s">
        <v>226</v>
      </c>
    </row>
    <row r="23" spans="1:5">
      <c r="A23" s="4" t="s">
        <v>57</v>
      </c>
      <c r="E23" s="4" t="s">
        <v>227</v>
      </c>
    </row>
    <row r="24" spans="1:5">
      <c r="A24" s="4" t="s">
        <v>228</v>
      </c>
      <c r="B24" s="4" t="s">
        <v>225</v>
      </c>
      <c r="C24" s="4" t="s">
        <v>226</v>
      </c>
      <c r="D24" s="4" t="s">
        <v>226</v>
      </c>
      <c r="E24" s="4" t="s">
        <v>229</v>
      </c>
    </row>
    <row r="25" spans="1:5">
      <c r="A25" s="3" t="s">
        <v>230</v>
      </c>
    </row>
    <row r="26" spans="1:5">
      <c r="A26" s="4" t="s">
        <v>231</v>
      </c>
      <c r="B26" s="4" t="s">
        <v>232</v>
      </c>
      <c r="C26" s="4" t="s">
        <v>233</v>
      </c>
      <c r="D26" s="4" t="s">
        <v>234</v>
      </c>
      <c r="E26" s="4" t="s">
        <v>235</v>
      </c>
    </row>
    <row r="27" spans="1:5">
      <c r="A27" s="4" t="s">
        <v>57</v>
      </c>
      <c r="E27" s="4" t="s">
        <v>236</v>
      </c>
    </row>
    <row r="28" spans="1:5">
      <c r="A28" s="4" t="s">
        <v>237</v>
      </c>
      <c r="B28" s="4" t="s">
        <v>232</v>
      </c>
      <c r="C28" s="4" t="s">
        <v>233</v>
      </c>
      <c r="D28" s="4" t="s">
        <v>234</v>
      </c>
      <c r="E28" s="4" t="s">
        <v>238</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239</v>
      </c>
      <c r="B1" s="2" t="s">
        <v>50</v>
      </c>
      <c r="D1" s="2" t="s">
        <v>1</v>
      </c>
    </row>
    <row r="2" spans="1:5">
      <c r="B2" s="2" t="s">
        <v>2</v>
      </c>
      <c r="C2" s="2" t="s">
        <v>158</v>
      </c>
      <c r="D2" s="2" t="s">
        <v>2</v>
      </c>
      <c r="E2" s="2" t="s">
        <v>158</v>
      </c>
    </row>
    <row r="3" spans="1:5">
      <c r="A3" s="4" t="s">
        <v>240</v>
      </c>
    </row>
    <row r="4" spans="1:5">
      <c r="A4" s="3" t="s">
        <v>241</v>
      </c>
    </row>
    <row r="5" spans="1:5">
      <c r="A5" s="4" t="s">
        <v>242</v>
      </c>
      <c r="B5" s="8" t="n">
        <v>3561017859</v>
      </c>
      <c r="C5" s="8" t="n">
        <v>4117410931</v>
      </c>
      <c r="D5" s="8" t="n">
        <v>3266444753</v>
      </c>
      <c r="E5" s="8" t="n">
        <v>374805392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25</v>
      </c>
    </row>
    <row r="2" spans="1:3">
      <c r="A2" s="3" t="s">
        <v>244</v>
      </c>
    </row>
    <row r="3" spans="1:3">
      <c r="A3" s="4" t="s">
        <v>245</v>
      </c>
      <c r="B3" s="8" t="n">
        <v>7816787</v>
      </c>
      <c r="C3" s="8" t="n">
        <v>10266204</v>
      </c>
    </row>
    <row r="4" spans="1:3">
      <c r="A4" s="4" t="s">
        <v>246</v>
      </c>
      <c r="B4" s="5" t="n">
        <v>-7755115</v>
      </c>
      <c r="C4" s="5" t="n">
        <v>-10266204</v>
      </c>
    </row>
    <row r="5" spans="1:3">
      <c r="A5" s="4" t="s">
        <v>247</v>
      </c>
      <c r="B5" s="5" t="n">
        <v>61672</v>
      </c>
    </row>
    <row r="6" spans="1:3">
      <c r="A6" s="4" t="s">
        <v>248</v>
      </c>
      <c r="B6" s="5" t="n">
        <v>0</v>
      </c>
      <c r="C6" s="5" t="n">
        <v>0</v>
      </c>
    </row>
    <row r="7" spans="1:3">
      <c r="A7" s="4" t="s">
        <v>249</v>
      </c>
      <c r="B7" s="5" t="n">
        <v>0</v>
      </c>
      <c r="C7" s="5" t="n">
        <v>0</v>
      </c>
    </row>
    <row r="8" spans="1:3">
      <c r="A8" s="4" t="s">
        <v>250</v>
      </c>
      <c r="B8" s="5" t="n">
        <v>61672</v>
      </c>
    </row>
    <row r="9" spans="1:3">
      <c r="A9" s="4" t="s">
        <v>251</v>
      </c>
      <c r="B9" s="5" t="n">
        <v>-7755115</v>
      </c>
      <c r="C9" s="5" t="n">
        <v>-11360704</v>
      </c>
    </row>
    <row r="10" spans="1:3">
      <c r="A10" s="4" t="s">
        <v>252</v>
      </c>
      <c r="B10" s="5" t="n">
        <v>7755115</v>
      </c>
      <c r="C10" s="5" t="n">
        <v>10266204</v>
      </c>
    </row>
    <row r="11" spans="1:3">
      <c r="A11" s="4" t="s">
        <v>253</v>
      </c>
      <c r="C11" s="5" t="n">
        <v>-1094500</v>
      </c>
    </row>
    <row r="12" spans="1:3">
      <c r="A12" s="4" t="s">
        <v>254</v>
      </c>
      <c r="B12" s="5" t="n">
        <v>0</v>
      </c>
      <c r="C12" s="5" t="n">
        <v>0</v>
      </c>
    </row>
    <row r="13" spans="1:3">
      <c r="A13" s="4" t="s">
        <v>255</v>
      </c>
      <c r="B13" s="5" t="n">
        <v>0</v>
      </c>
      <c r="C13" s="5" t="n">
        <v>0</v>
      </c>
    </row>
    <row r="14" spans="1:3">
      <c r="A14" s="4" t="s">
        <v>256</v>
      </c>
      <c r="C14" s="5" t="n">
        <v>-1094500</v>
      </c>
    </row>
    <row r="15" spans="1:3">
      <c r="A15" s="4" t="s">
        <v>257</v>
      </c>
      <c r="B15" s="5" t="n">
        <v>61672</v>
      </c>
      <c r="C15" s="5" t="n">
        <v>-1094500</v>
      </c>
    </row>
    <row r="16" spans="1:3">
      <c r="A16" s="4" t="s">
        <v>258</v>
      </c>
    </row>
    <row r="17" spans="1:3">
      <c r="A17" s="3" t="s">
        <v>244</v>
      </c>
    </row>
    <row r="18" spans="1:3">
      <c r="A18" s="4" t="s">
        <v>247</v>
      </c>
      <c r="B18" s="5" t="n">
        <v>61672</v>
      </c>
    </row>
    <row r="19" spans="1:3">
      <c r="A19" s="4" t="s">
        <v>253</v>
      </c>
      <c r="C19" s="5" t="n">
        <v>-1094500</v>
      </c>
    </row>
    <row r="20" spans="1:3">
      <c r="A20" s="4" t="s">
        <v>259</v>
      </c>
    </row>
    <row r="21" spans="1:3">
      <c r="A21" s="3" t="s">
        <v>244</v>
      </c>
    </row>
    <row r="22" spans="1:3">
      <c r="A22" s="4" t="s">
        <v>245</v>
      </c>
      <c r="B22" s="5" t="n">
        <v>255632</v>
      </c>
      <c r="C22" s="5" t="n">
        <v>10266204</v>
      </c>
    </row>
    <row r="23" spans="1:3">
      <c r="A23" s="4" t="s">
        <v>246</v>
      </c>
      <c r="B23" s="5" t="n">
        <v>-254729</v>
      </c>
      <c r="C23" s="5" t="n">
        <v>-10266204</v>
      </c>
    </row>
    <row r="24" spans="1:3">
      <c r="A24" s="4" t="s">
        <v>247</v>
      </c>
      <c r="B24" s="5" t="n">
        <v>903</v>
      </c>
    </row>
    <row r="25" spans="1:3">
      <c r="A25" s="4" t="s">
        <v>248</v>
      </c>
      <c r="B25" s="5" t="n">
        <v>0</v>
      </c>
      <c r="C25" s="5" t="n">
        <v>0</v>
      </c>
    </row>
    <row r="26" spans="1:3">
      <c r="A26" s="4" t="s">
        <v>249</v>
      </c>
      <c r="B26" s="5" t="n">
        <v>0</v>
      </c>
      <c r="C26" s="5" t="n">
        <v>0</v>
      </c>
    </row>
    <row r="27" spans="1:3">
      <c r="A27" s="4" t="s">
        <v>250</v>
      </c>
      <c r="B27" s="5" t="n">
        <v>903</v>
      </c>
    </row>
    <row r="28" spans="1:3">
      <c r="A28" s="4" t="s">
        <v>251</v>
      </c>
      <c r="B28" s="5" t="n">
        <v>-254729</v>
      </c>
      <c r="C28" s="5" t="n">
        <v>-11360704</v>
      </c>
    </row>
    <row r="29" spans="1:3">
      <c r="A29" s="4" t="s">
        <v>252</v>
      </c>
      <c r="B29" s="5" t="n">
        <v>254729</v>
      </c>
      <c r="C29" s="5" t="n">
        <v>10266204</v>
      </c>
    </row>
    <row r="30" spans="1:3">
      <c r="A30" s="4" t="s">
        <v>253</v>
      </c>
      <c r="C30" s="5" t="n">
        <v>-1094500</v>
      </c>
    </row>
    <row r="31" spans="1:3">
      <c r="A31" s="4" t="s">
        <v>254</v>
      </c>
      <c r="B31" s="5" t="n">
        <v>0</v>
      </c>
      <c r="C31" s="5" t="n">
        <v>0</v>
      </c>
    </row>
    <row r="32" spans="1:3">
      <c r="A32" s="4" t="s">
        <v>255</v>
      </c>
      <c r="B32" s="5" t="n">
        <v>0</v>
      </c>
      <c r="C32" s="5" t="n">
        <v>0</v>
      </c>
    </row>
    <row r="33" spans="1:3">
      <c r="A33" s="4" t="s">
        <v>256</v>
      </c>
      <c r="C33" s="8" t="n">
        <v>-1094500</v>
      </c>
    </row>
    <row r="34" spans="1:3">
      <c r="A34" s="4" t="s">
        <v>260</v>
      </c>
    </row>
    <row r="35" spans="1:3">
      <c r="A35" s="3" t="s">
        <v>244</v>
      </c>
    </row>
    <row r="36" spans="1:3">
      <c r="A36" s="4" t="s">
        <v>245</v>
      </c>
      <c r="B36" s="5" t="n">
        <v>7561155</v>
      </c>
    </row>
    <row r="37" spans="1:3">
      <c r="A37" s="4" t="s">
        <v>246</v>
      </c>
      <c r="B37" s="5" t="n">
        <v>-7500386</v>
      </c>
    </row>
    <row r="38" spans="1:3">
      <c r="A38" s="4" t="s">
        <v>247</v>
      </c>
      <c r="B38" s="5" t="n">
        <v>60769</v>
      </c>
    </row>
    <row r="39" spans="1:3">
      <c r="A39" s="4" t="s">
        <v>248</v>
      </c>
      <c r="B39" s="5" t="n">
        <v>0</v>
      </c>
    </row>
    <row r="40" spans="1:3">
      <c r="A40" s="4" t="s">
        <v>249</v>
      </c>
      <c r="B40" s="5" t="n">
        <v>0</v>
      </c>
    </row>
    <row r="41" spans="1:3">
      <c r="A41" s="4" t="s">
        <v>250</v>
      </c>
      <c r="B41" s="5" t="n">
        <v>60769</v>
      </c>
    </row>
    <row r="42" spans="1:3">
      <c r="A42" s="4" t="s">
        <v>251</v>
      </c>
      <c r="B42" s="5" t="n">
        <v>-7500386</v>
      </c>
    </row>
    <row r="43" spans="1:3">
      <c r="A43" s="4" t="s">
        <v>252</v>
      </c>
      <c r="B43" s="5" t="n">
        <v>7500386</v>
      </c>
    </row>
    <row r="44" spans="1:3">
      <c r="A44" s="4" t="s">
        <v>254</v>
      </c>
      <c r="B44" s="5" t="n">
        <v>0</v>
      </c>
    </row>
    <row r="45" spans="1:3">
      <c r="A45" s="4" t="s">
        <v>255</v>
      </c>
      <c r="B45" s="8"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25</v>
      </c>
    </row>
    <row r="2" spans="1:3">
      <c r="A2" s="3" t="s">
        <v>244</v>
      </c>
    </row>
    <row r="3" spans="1:3">
      <c r="A3" s="4" t="s">
        <v>176</v>
      </c>
      <c r="B3" s="8" t="n">
        <v>7816787</v>
      </c>
      <c r="C3" s="8" t="n">
        <v>10266204</v>
      </c>
    </row>
    <row r="4" spans="1:3">
      <c r="A4" s="4" t="s">
        <v>262</v>
      </c>
      <c r="B4" s="5" t="n">
        <v>-7755115</v>
      </c>
      <c r="C4" s="5" t="n">
        <v>-11360704</v>
      </c>
    </row>
    <row r="5" spans="1:3">
      <c r="A5" s="4" t="s">
        <v>163</v>
      </c>
      <c r="B5" s="5" t="n">
        <v>61672</v>
      </c>
      <c r="C5" s="5" t="n">
        <v>-1094500</v>
      </c>
    </row>
    <row r="6" spans="1:3">
      <c r="A6" s="4" t="s">
        <v>178</v>
      </c>
    </row>
    <row r="7" spans="1:3">
      <c r="A7" s="3" t="s">
        <v>244</v>
      </c>
    </row>
    <row r="8" spans="1:3">
      <c r="A8" s="4" t="s">
        <v>176</v>
      </c>
      <c r="B8" s="5" t="n">
        <v>7816787</v>
      </c>
      <c r="C8" s="5" t="n">
        <v>10266204</v>
      </c>
    </row>
    <row r="9" spans="1:3">
      <c r="A9" s="4" t="s">
        <v>262</v>
      </c>
      <c r="B9" s="8" t="n">
        <v>-7755115</v>
      </c>
      <c r="C9" s="8" t="n">
        <v>-1136070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3</v>
      </c>
      <c r="B1" s="2" t="s">
        <v>50</v>
      </c>
      <c r="D1" s="2" t="s">
        <v>1</v>
      </c>
    </row>
    <row r="2" spans="1:5">
      <c r="B2" s="2" t="s">
        <v>2</v>
      </c>
      <c r="C2" s="2" t="s">
        <v>158</v>
      </c>
      <c r="D2" s="2" t="s">
        <v>2</v>
      </c>
      <c r="E2" s="2" t="s">
        <v>158</v>
      </c>
    </row>
    <row r="3" spans="1:5">
      <c r="A3" s="3" t="s">
        <v>244</v>
      </c>
    </row>
    <row r="4" spans="1:5">
      <c r="A4" s="4" t="s">
        <v>264</v>
      </c>
      <c r="B4" s="8" t="n">
        <v>-1947071</v>
      </c>
      <c r="C4" s="8" t="n">
        <v>-5491999</v>
      </c>
      <c r="D4" s="8" t="n">
        <v>3712345</v>
      </c>
      <c r="E4" s="8" t="n">
        <v>-2913416</v>
      </c>
    </row>
    <row r="5" spans="1:5">
      <c r="A5" s="4" t="s">
        <v>178</v>
      </c>
    </row>
    <row r="6" spans="1:5">
      <c r="A6" s="3" t="s">
        <v>244</v>
      </c>
    </row>
    <row r="7" spans="1:5">
      <c r="A7" s="4" t="s">
        <v>264</v>
      </c>
      <c r="B7" s="8" t="n">
        <v>-1947071</v>
      </c>
      <c r="C7" s="8" t="n">
        <v>-5491999</v>
      </c>
      <c r="D7" s="8" t="n">
        <v>3712345</v>
      </c>
      <c r="E7" s="8" t="n">
        <v>-291341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65</v>
      </c>
      <c r="B1" s="2" t="s">
        <v>2</v>
      </c>
      <c r="C1" s="2" t="s">
        <v>25</v>
      </c>
    </row>
    <row r="2" spans="1:3">
      <c r="A2" s="3" t="s">
        <v>99</v>
      </c>
    </row>
    <row r="3" spans="1:3">
      <c r="A3" s="4" t="s">
        <v>266</v>
      </c>
      <c r="B3" s="8" t="n">
        <v>0</v>
      </c>
      <c r="C3" s="8" t="n">
        <v>0</v>
      </c>
    </row>
    <row r="4" spans="1:3">
      <c r="A4" s="4" t="s">
        <v>267</v>
      </c>
      <c r="B4" s="8" t="n">
        <v>0</v>
      </c>
      <c r="C4" s="8"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5</v>
      </c>
      <c r="B1" s="2" t="s">
        <v>2</v>
      </c>
      <c r="C1" s="2" t="s">
        <v>25</v>
      </c>
    </row>
    <row r="2" spans="1:3">
      <c r="A2" s="3" t="s">
        <v>46</v>
      </c>
    </row>
    <row r="3" spans="1:3">
      <c r="A3" s="4" t="s">
        <v>47</v>
      </c>
      <c r="B3" s="7" t="n">
        <v>11123.904</v>
      </c>
      <c r="C3" s="7" t="n">
        <v>12676.699</v>
      </c>
    </row>
    <row r="4" spans="1:3">
      <c r="A4" s="4" t="s">
        <v>48</v>
      </c>
      <c r="B4" s="7" t="n">
        <v>843544.586</v>
      </c>
      <c r="C4" s="7" t="n">
        <v>1016152.1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25</v>
      </c>
    </row>
    <row r="2" spans="1:3">
      <c r="A2" s="3" t="s">
        <v>269</v>
      </c>
    </row>
    <row r="3" spans="1:3">
      <c r="A3" s="4" t="s">
        <v>270</v>
      </c>
      <c r="B3" s="8" t="n">
        <v>7816787</v>
      </c>
      <c r="C3" s="8" t="n">
        <v>10266204</v>
      </c>
    </row>
    <row r="4" spans="1:3">
      <c r="A4" s="4" t="s">
        <v>271</v>
      </c>
      <c r="B4" s="5" t="n">
        <v>7755115</v>
      </c>
      <c r="C4" s="5" t="n">
        <v>11360704</v>
      </c>
    </row>
    <row r="5" spans="1:3">
      <c r="A5" s="4" t="s">
        <v>258</v>
      </c>
    </row>
    <row r="6" spans="1:3">
      <c r="A6" s="3" t="s">
        <v>269</v>
      </c>
    </row>
    <row r="7" spans="1:3">
      <c r="A7" s="4" t="s">
        <v>270</v>
      </c>
      <c r="B7" s="5" t="n">
        <v>7816787</v>
      </c>
      <c r="C7" s="5" t="n">
        <v>10266204</v>
      </c>
    </row>
    <row r="8" spans="1:3">
      <c r="A8" s="4" t="s">
        <v>271</v>
      </c>
      <c r="B8" s="5" t="n">
        <v>7755115</v>
      </c>
      <c r="C8" s="5" t="n">
        <v>11360704</v>
      </c>
    </row>
    <row r="9" spans="1:3">
      <c r="A9" s="4" t="s">
        <v>272</v>
      </c>
    </row>
    <row r="10" spans="1:3">
      <c r="A10" s="3" t="s">
        <v>269</v>
      </c>
    </row>
    <row r="11" spans="1:3">
      <c r="A11" s="4" t="s">
        <v>270</v>
      </c>
      <c r="B11" s="5" t="n">
        <v>7816787</v>
      </c>
      <c r="C11" s="5" t="n">
        <v>10266204</v>
      </c>
    </row>
    <row r="12" spans="1:3">
      <c r="A12" s="4" t="s">
        <v>271</v>
      </c>
      <c r="B12" s="5" t="n">
        <v>7755115</v>
      </c>
      <c r="C12" s="5" t="n">
        <v>11360704</v>
      </c>
    </row>
    <row r="13" spans="1:3">
      <c r="A13" s="4" t="s">
        <v>273</v>
      </c>
    </row>
    <row r="14" spans="1:3">
      <c r="A14" s="3" t="s">
        <v>269</v>
      </c>
    </row>
    <row r="15" spans="1:3">
      <c r="A15" s="4" t="s">
        <v>270</v>
      </c>
      <c r="B15" s="5" t="n">
        <v>7816787</v>
      </c>
      <c r="C15" s="5" t="n">
        <v>10266204</v>
      </c>
    </row>
    <row r="16" spans="1:3">
      <c r="A16" s="4" t="s">
        <v>271</v>
      </c>
      <c r="B16" s="8" t="n">
        <v>7755115</v>
      </c>
      <c r="C16" s="8" t="n">
        <v>1136070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69"/>
    <col customWidth="1" max="3" min="3" width="15"/>
    <col customWidth="1" max="4" min="4" width="14"/>
    <col customWidth="1" max="5" min="5" width="15"/>
    <col customWidth="1" max="6" min="6" width="14"/>
  </cols>
  <sheetData>
    <row r="1" spans="1:6">
      <c r="A1" s="1" t="s">
        <v>49</v>
      </c>
      <c r="C1" s="2" t="s">
        <v>50</v>
      </c>
      <c r="E1" s="2" t="s">
        <v>51</v>
      </c>
    </row>
    <row r="2" spans="1:6">
      <c r="C2" s="2" t="s">
        <v>52</v>
      </c>
      <c r="D2" s="2" t="s">
        <v>53</v>
      </c>
      <c r="E2" s="2" t="s">
        <v>52</v>
      </c>
      <c r="F2" s="2" t="s">
        <v>53</v>
      </c>
    </row>
    <row r="3" spans="1:6">
      <c r="A3" s="3" t="s">
        <v>54</v>
      </c>
    </row>
    <row r="4" spans="1:6">
      <c r="A4" s="4" t="s">
        <v>55</v>
      </c>
      <c r="C4" s="8" t="n">
        <v>14389</v>
      </c>
      <c r="D4" s="8" t="n">
        <v>5799</v>
      </c>
      <c r="E4" s="8" t="n">
        <v>35829</v>
      </c>
      <c r="F4" s="8" t="n">
        <v>17594</v>
      </c>
    </row>
    <row r="5" spans="1:6">
      <c r="A5" s="3" t="s">
        <v>56</v>
      </c>
    </row>
    <row r="6" spans="1:6">
      <c r="A6" s="4" t="s">
        <v>33</v>
      </c>
      <c r="C6" s="5" t="n">
        <v>41663</v>
      </c>
      <c r="D6" s="5" t="n">
        <v>56257</v>
      </c>
      <c r="E6" s="5" t="n">
        <v>131668</v>
      </c>
      <c r="F6" s="5" t="n">
        <v>185954</v>
      </c>
    </row>
    <row r="7" spans="1:6">
      <c r="A7" s="4" t="s">
        <v>34</v>
      </c>
      <c r="C7" s="5" t="n">
        <v>33331</v>
      </c>
      <c r="D7" s="5" t="n">
        <v>45004</v>
      </c>
      <c r="E7" s="5" t="n">
        <v>105334</v>
      </c>
      <c r="F7" s="5" t="n">
        <v>148762</v>
      </c>
    </row>
    <row r="8" spans="1:6">
      <c r="A8" s="4" t="s">
        <v>35</v>
      </c>
      <c r="C8" s="5" t="n">
        <v>31247</v>
      </c>
      <c r="D8" s="5" t="n">
        <v>42190</v>
      </c>
      <c r="E8" s="5" t="n">
        <v>98750</v>
      </c>
      <c r="F8" s="5" t="n">
        <v>139462</v>
      </c>
    </row>
    <row r="9" spans="1:6">
      <c r="A9" s="4" t="s">
        <v>57</v>
      </c>
      <c r="F9" s="5" t="n">
        <v>94111</v>
      </c>
    </row>
    <row r="10" spans="1:6">
      <c r="A10" s="4" t="s">
        <v>58</v>
      </c>
      <c r="C10" s="5" t="n">
        <v>106241</v>
      </c>
      <c r="D10" s="5" t="n">
        <v>143451</v>
      </c>
      <c r="E10" s="5" t="n">
        <v>335752</v>
      </c>
      <c r="F10" s="5" t="n">
        <v>568289</v>
      </c>
    </row>
    <row r="11" spans="1:6">
      <c r="A11" s="4" t="s">
        <v>59</v>
      </c>
      <c r="C11" s="5" t="n">
        <v>-91852</v>
      </c>
      <c r="D11" s="5" t="n">
        <v>-137652</v>
      </c>
      <c r="E11" s="5" t="n">
        <v>-299923</v>
      </c>
      <c r="F11" s="5" t="n">
        <v>-550695</v>
      </c>
    </row>
    <row r="12" spans="1:6">
      <c r="A12" s="3" t="s">
        <v>60</v>
      </c>
    </row>
    <row r="13" spans="1:6">
      <c r="A13" s="4" t="s">
        <v>61</v>
      </c>
      <c r="C13" s="5" t="n">
        <v>-231894</v>
      </c>
      <c r="D13" s="5" t="n">
        <v>-283273</v>
      </c>
      <c r="E13" s="5" t="n">
        <v>473133</v>
      </c>
      <c r="F13" s="5" t="n">
        <v>-316114</v>
      </c>
    </row>
    <row r="14" spans="1:6">
      <c r="A14" s="4" t="s">
        <v>62</v>
      </c>
      <c r="C14" s="5" t="n">
        <v>-162827</v>
      </c>
      <c r="D14" s="5" t="n">
        <v>-508067</v>
      </c>
      <c r="E14" s="5" t="n">
        <v>155263</v>
      </c>
      <c r="F14" s="5" t="n">
        <v>16819</v>
      </c>
    </row>
    <row r="15" spans="1:6">
      <c r="A15" s="4" t="s">
        <v>63</v>
      </c>
      <c r="C15" s="5" t="n">
        <v>-394721</v>
      </c>
      <c r="D15" s="5" t="n">
        <v>-791340</v>
      </c>
      <c r="E15" s="5" t="n">
        <v>628396</v>
      </c>
      <c r="F15" s="5" t="n">
        <v>-299295</v>
      </c>
    </row>
    <row r="16" spans="1:6">
      <c r="A16" s="4" t="s">
        <v>64</v>
      </c>
      <c r="C16" s="8" t="n">
        <v>-486573</v>
      </c>
      <c r="D16" s="8" t="n">
        <v>-928992</v>
      </c>
      <c r="E16" s="8" t="n">
        <v>328473</v>
      </c>
      <c r="F16" s="8" t="n">
        <v>-849990</v>
      </c>
    </row>
    <row r="17" spans="1:6">
      <c r="A17" s="4" t="s">
        <v>65</v>
      </c>
      <c r="B17" s="4" t="s">
        <v>28</v>
      </c>
      <c r="C17" s="9" t="n">
        <v>-0.55</v>
      </c>
      <c r="D17" s="9" t="n">
        <v>-0.79</v>
      </c>
      <c r="E17" s="9" t="n">
        <v>0.27</v>
      </c>
      <c r="F17" s="9" t="n">
        <v>-0.76</v>
      </c>
    </row>
    <row r="18" spans="1:6">
      <c r="A18" s="4" t="s">
        <v>66</v>
      </c>
      <c r="C18" s="7" t="n">
        <v>878755.022</v>
      </c>
      <c r="D18" s="7" t="n">
        <v>1169783.752</v>
      </c>
      <c r="E18" s="7" t="n">
        <v>937461.9300000001</v>
      </c>
      <c r="F18" s="7" t="n">
        <v>1243993.288</v>
      </c>
    </row>
    <row r="19" spans="1:6"/>
    <row r="20" spans="1:6">
      <c r="A20" s="4" t="s">
        <v>28</v>
      </c>
      <c r="B20" s="4" t="s">
        <v>67</v>
      </c>
    </row>
  </sheetData>
  <mergeCells count="5">
    <mergeCell ref="A1:B2"/>
    <mergeCell ref="C1:D1"/>
    <mergeCell ref="E1:F1"/>
    <mergeCell ref="A19:E19"/>
    <mergeCell ref="B20:E2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3"/>
    <col customWidth="1" max="3" min="3" width="26"/>
    <col customWidth="1" max="4" min="4" width="25"/>
  </cols>
  <sheetData>
    <row r="1" spans="1:4">
      <c r="A1" s="1" t="s">
        <v>68</v>
      </c>
      <c r="B1" s="2" t="s">
        <v>69</v>
      </c>
      <c r="C1" s="2" t="s">
        <v>70</v>
      </c>
      <c r="D1" s="2" t="s">
        <v>71</v>
      </c>
    </row>
    <row r="2" spans="1:4">
      <c r="A2" s="4" t="s">
        <v>72</v>
      </c>
      <c r="B2" s="7" t="n">
        <v>1337914.406</v>
      </c>
    </row>
    <row r="3" spans="1:4">
      <c r="A3" s="4" t="s">
        <v>73</v>
      </c>
      <c r="C3" s="7" t="n">
        <v>-210365.624</v>
      </c>
      <c r="D3" s="7" t="n">
        <v>-3033.367</v>
      </c>
    </row>
    <row r="4" spans="1:4">
      <c r="A4" s="4" t="s">
        <v>74</v>
      </c>
      <c r="B4" s="7" t="n">
        <v>1124515.415</v>
      </c>
    </row>
    <row r="5" spans="1:4">
      <c r="A5" s="4" t="s">
        <v>75</v>
      </c>
      <c r="B5" s="8" t="n">
        <v>13267660</v>
      </c>
      <c r="C5" s="8" t="n">
        <v>13111856</v>
      </c>
      <c r="D5" s="8" t="n">
        <v>155804</v>
      </c>
    </row>
    <row r="6" spans="1:4">
      <c r="A6" s="4" t="s">
        <v>76</v>
      </c>
      <c r="B6" s="5" t="n">
        <v>-30182</v>
      </c>
      <c r="D6" s="5" t="n">
        <v>-30182</v>
      </c>
    </row>
    <row r="7" spans="1:4">
      <c r="A7" s="4" t="s">
        <v>77</v>
      </c>
      <c r="B7" s="5" t="n">
        <v>-2083341</v>
      </c>
      <c r="C7" s="5" t="n">
        <v>-2083341</v>
      </c>
    </row>
    <row r="8" spans="1:4">
      <c r="A8" s="4" t="s">
        <v>64</v>
      </c>
      <c r="B8" s="5" t="n">
        <v>-849990</v>
      </c>
      <c r="C8" s="5" t="n">
        <v>-840527</v>
      </c>
      <c r="D8" s="5" t="n">
        <v>-9463</v>
      </c>
    </row>
    <row r="9" spans="1:4">
      <c r="A9" s="4" t="s">
        <v>78</v>
      </c>
      <c r="B9" s="8" t="n">
        <v>10304147</v>
      </c>
      <c r="C9" s="8" t="n">
        <v>10187988</v>
      </c>
      <c r="D9" s="8" t="n">
        <v>116159</v>
      </c>
    </row>
    <row r="10" spans="1:4">
      <c r="A10" s="4" t="s">
        <v>79</v>
      </c>
      <c r="B10" s="7" t="n">
        <v>1028828.887</v>
      </c>
    </row>
    <row r="11" spans="1:4">
      <c r="A11" s="4" t="s">
        <v>73</v>
      </c>
      <c r="C11" s="7" t="n">
        <v>-172607.602</v>
      </c>
      <c r="D11" s="7" t="n">
        <v>-1552.795</v>
      </c>
    </row>
    <row r="12" spans="1:4">
      <c r="A12" s="4" t="s">
        <v>80</v>
      </c>
      <c r="B12" s="7" t="n">
        <v>854668.49</v>
      </c>
    </row>
    <row r="13" spans="1:4">
      <c r="A13" s="4" t="s">
        <v>81</v>
      </c>
      <c r="B13" s="8" t="n">
        <v>9094995</v>
      </c>
      <c r="C13" s="8" t="n">
        <v>8982932</v>
      </c>
      <c r="D13" s="8" t="n">
        <v>112063</v>
      </c>
    </row>
    <row r="14" spans="1:4">
      <c r="A14" s="4" t="s">
        <v>76</v>
      </c>
      <c r="B14" s="5" t="n">
        <v>-15000</v>
      </c>
      <c r="D14" s="5" t="n">
        <v>-15000</v>
      </c>
    </row>
    <row r="15" spans="1:4">
      <c r="A15" s="4" t="s">
        <v>77</v>
      </c>
      <c r="B15" s="5" t="n">
        <v>-1622089</v>
      </c>
      <c r="C15" s="5" t="n">
        <v>-1622089</v>
      </c>
    </row>
    <row r="16" spans="1:4">
      <c r="A16" s="4" t="s">
        <v>64</v>
      </c>
      <c r="B16" s="5" t="n">
        <v>328473</v>
      </c>
      <c r="C16" s="5" t="n">
        <v>324199</v>
      </c>
      <c r="D16" s="5" t="n">
        <v>4274</v>
      </c>
    </row>
    <row r="17" spans="1:4">
      <c r="A17" s="4" t="s">
        <v>82</v>
      </c>
      <c r="B17" s="8" t="n">
        <v>7786379</v>
      </c>
      <c r="C17" s="8" t="n">
        <v>7685042</v>
      </c>
      <c r="D17" s="8" t="n">
        <v>1013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3</v>
      </c>
      <c r="B1" s="2" t="s">
        <v>1</v>
      </c>
    </row>
    <row r="2" spans="1:2">
      <c r="B2" s="2" t="s">
        <v>2</v>
      </c>
    </row>
    <row r="3" spans="1:2">
      <c r="A3" s="3" t="s">
        <v>84</v>
      </c>
    </row>
    <row r="4" spans="1:2">
      <c r="A4" s="4" t="s">
        <v>83</v>
      </c>
      <c r="B4" s="4" t="s">
        <v>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86</v>
      </c>
      <c r="B1" s="2" t="s">
        <v>1</v>
      </c>
    </row>
    <row r="2" spans="1:2">
      <c r="B2" s="2" t="s">
        <v>2</v>
      </c>
    </row>
    <row r="3" spans="1:2">
      <c r="A3" s="3" t="s">
        <v>87</v>
      </c>
    </row>
    <row r="4" spans="1:2">
      <c r="A4" s="4" t="s">
        <v>86</v>
      </c>
      <c r="B4" s="4" t="s">
        <v>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9</v>
      </c>
      <c r="B1" s="2" t="s">
        <v>1</v>
      </c>
    </row>
    <row r="2" spans="1:2">
      <c r="B2" s="2" t="s">
        <v>2</v>
      </c>
    </row>
    <row r="3" spans="1:2">
      <c r="A3" s="3" t="s">
        <v>90</v>
      </c>
    </row>
    <row r="4" spans="1:2">
      <c r="A4" s="4" t="s">
        <v>89</v>
      </c>
      <c r="B4" s="4" t="s">
        <v>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2:56:56Z</dcterms:created>
  <dcterms:modified xmlns:dcterms="http://purl.org/dc/terms/" xmlns:xsi="http://www.w3.org/2001/XMLSchema-instance" xsi:type="dcterms:W3CDTF">2017-11-13T12:56:56Z</dcterms:modified>
</cp:coreProperties>
</file>